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1"/>
  <sheetViews>
    <sheetView workbookViewId="0">
      <selection activeCell="A1" sqref="A1"/>
    </sheetView>
  </sheetViews>
  <sheetFormatPr baseColWidth="8" defaultRowHeight="15"/>
  <cols>
    <col width="70" customWidth="1" min="1" max="1"/>
    <col width="80" customWidth="1" min="2" max="2"/>
  </cols>
  <sheetData>
    <row r="1">
      <c r="A1" s="1" t="inlineStr">
        <is>
          <t>N-2</t>
        </is>
      </c>
      <c r="B1" s="2" t="inlineStr">
        <is>
          <t>12 Months Ended</t>
        </is>
      </c>
    </row>
    <row r="2">
      <c r="B2" s="2" t="inlineStr">
        <is>
          <t>May 31, 2024 shares</t>
        </is>
      </c>
    </row>
    <row r="3">
      <c r="A3" s="3" t="inlineStr">
        <is>
          <t>Cover [Abstract]</t>
        </is>
      </c>
      <c r="B3" s="4" t="inlineStr">
        <is>
          <t xml:space="preserve"> </t>
        </is>
      </c>
    </row>
    <row r="4">
      <c r="A4" s="4" t="inlineStr">
        <is>
          <t>Entity Central Index Key</t>
        </is>
      </c>
      <c r="B4" s="4" t="inlineStr">
        <is>
          <t>0001495825</t>
        </is>
      </c>
    </row>
    <row r="5">
      <c r="A5" s="4" t="inlineStr">
        <is>
          <t>Amendment Flag</t>
        </is>
      </c>
      <c r="B5" s="4" t="inlineStr">
        <is>
          <t>false</t>
        </is>
      </c>
    </row>
    <row r="6">
      <c r="A6" s="4" t="inlineStr">
        <is>
          <t>Document Type</t>
        </is>
      </c>
      <c r="B6" s="4" t="inlineStr">
        <is>
          <t>N-CSR</t>
        </is>
      </c>
    </row>
    <row r="7">
      <c r="A7" s="4" t="inlineStr">
        <is>
          <t>Entity Registrant Name</t>
        </is>
      </c>
      <c r="B7" s="4" t="inlineStr">
        <is>
          <t xml:space="preserve">	Guggenheim
Taxable Municipal Bond &amp; Investment Grade Debt Trust	</t>
        </is>
      </c>
    </row>
    <row r="8">
      <c r="A8" s="3" t="inlineStr">
        <is>
          <t>General Description of Registrant [Abstract]</t>
        </is>
      </c>
      <c r="B8" s="4" t="inlineStr">
        <is>
          <t xml:space="preserve"> </t>
        </is>
      </c>
    </row>
    <row r="9">
      <c r="A9" s="4" t="inlineStr">
        <is>
          <t>Investment Objectives and Practices [Text Block]</t>
        </is>
      </c>
      <c r="B9" s="4" t="inlineStr">
        <is>
          <t>Guggenheim Taxable Municipal Bond &amp; Investment Grade Debt Trust
(the Trust) was organized as a Delaware statutory trust on June 30, 2010. The Trust is registered as a diversified, closed-end
management investment company under the Investment Company Act of 1940, as amended (the 1940 Act). The Trusts primary investment objective is to provide current
income with a secondary objective of long-term capital appreciation. There can be no assurance that the Trust will achieve its investment
objectives. The Trusts investment objectives are considered fundamental and may not be changed without shareholder approval.</t>
        </is>
      </c>
    </row>
    <row r="10">
      <c r="A10" s="4" t="inlineStr">
        <is>
          <t>Latest Premium (Discount) to NAV [Percent]</t>
        </is>
      </c>
      <c r="B10" s="5" t="n">
        <v>0.0531</v>
      </c>
    </row>
    <row r="11">
      <c r="A11" s="3" t="inlineStr">
        <is>
          <t>Capital Stock, Long-Term Debt, and Other Securities [Abstract]</t>
        </is>
      </c>
      <c r="B11" s="4" t="inlineStr">
        <is>
          <t xml:space="preserve"> </t>
        </is>
      </c>
    </row>
    <row r="12">
      <c r="A12" s="4" t="inlineStr">
        <is>
          <t>Outstanding Security, Authorized [Shares]</t>
        </is>
      </c>
      <c r="B12" s="6" t="n">
        <v>24801498</v>
      </c>
    </row>
    <row r="13">
      <c r="A13" s="4" t="inlineStr">
        <is>
          <t>Document Period End Date</t>
        </is>
      </c>
      <c r="B13" s="4" t="inlineStr">
        <is>
          <t>May 31,  2024</t>
        </is>
      </c>
    </row>
    <row r="14">
      <c r="A14" s="4" t="inlineStr">
        <is>
          <t>Principal Risks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PRINCIPAL RISKS OF THE TRUST Investment in the Trust involves special risk considerations, which
are summarized below. The Trust is designed as a long-term investment and not as a trading vehicle. The Trust is not intended to be a
complete investment program. The Trusts performance and the value of its investments will vary in response to changes in interest
rates, inflation and other market and economic factors, among others. The fact that a particular risk below is not specifically identified
as being heightened under current conditions does not mean that the risk is not greater than under normal conditions.</t>
        </is>
      </c>
    </row>
    <row r="17">
      <c r="A17" s="4" t="inlineStr">
        <is>
          <t>Not A Complete Investment Program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Not a Complete Investment Program An investment in the Common Shares of the Trust should not be considered
a complete investment program. The Trust is intended for long-term investors seeking current income and capital appreciation. An investment
in the Trust is not meant to provide a vehicle for those who wish to play short-term swings in the market. Each Common Shareholder should
take into account the Trusts investment objectives as well as the Common Shareholders other investments when considering an
investment in the Trust. Before making an investment decision, a prospective investor should consider (i) the suitability of this investment
with respect to his or her investment objectives and personal situation and (ii) factors such as his or her personal net worth, income,
age, risk tolerance and liquidity needs.</t>
        </is>
      </c>
    </row>
    <row r="20">
      <c r="A20" s="4" t="inlineStr">
        <is>
          <t>Investment And Market Risk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Investment and Market Risk An investment in the Common Shares is subject to investment risk,
including the possible loss of the entire principal amount that you invest. During periods of adverse economic, financial, market, geopolitical,
labor and public health conditions, the risks associated with an investment in Common Shares may be heightened. An investment in the Common Shares represents an indirect investment
in the securities owned by the Trust. The value of, or income generated by, the investments held by the Trust are subject to the possibility
of rapid and unpredictable fluctuation, and loss. These fluctuations may occur frequently and in large amounts. These movements may result
from factors affecting individual companies or issuers or particular industries, or from broader influences, including real or perceived
changes in prevailing interest rates, changes in inflation rates or expectations about inflation rates, adverse investor confidence or
sentiment, changing economic, political (including geopolitical), social or financial market conditions, tariffs and trade disruptions,
recession, changes in currency rates, increased instability or general uncertainty, extreme weather, natural/environmental or man-made
disasters, cyber attacks, terrorism, governmental or quasi-governmental actions, public health emergencies (such as the spread of infectious
diseases, pandemics and epidemics), debt crises, actual or threatened wars or other armed conflicts (such as the escalated conflict in
the Middle East and the ongoing Russia-Ukraine conflict and its risk of expansion or collateral economic and other effects) or ratings
downgrades, and other similar types of events, each of which may be temporary or last for extended periods. For example, the risks of
a borrowers default or bankruptcy or non-payment of scheduled interest or principal payments from senior floating rate interests
held by the Trust are especially acute under these conditions. Furthermore, interest rates may change and bond yields may fall as a result
of types of events, including responses by governmental entities to such events, which would magnify the Trusts fixed-income instruments
susceptibility to interest rate risk and diminish their yield and performance. Moreover, the Trusts investments in ABS are subject
to many of the same risks that are applicable to investments in securities generally, including interest rate risk, credit risk, foreign
currency risk, below investment grade securities risk, leverage risk, prepayment and extension risks and regulatory risk, which would be
elevated under the foregoing circumstances. Moreover, changing economic, political, social, geopolitical or
financial market or other conditions in one country or geographic region could adversely affect the value, yield and return of the
investments held by the Trust in a different country or geographic region and economies, markets and issuers generally because of
the increasingly interconnected global economies and financial markets. As a result, there is an increased risk that geopolitical
and other events will disrupt economies and markets globally. For example, local or regional armed conflicts have led to significant
sanctions by the United States, Europe and other countries against certain countries (as well as persons and companies connected
with certain countries) and led to indirect adverse regional and global market, economic and other effects. It is difficult to
accurately predict or foresee when events or conditions affecting the U.S. or global financial markets, economies, and issuers may
occur, the effects of such events or conditions, potential escalations or expansions of these events, possible retaliations in
response to sanctions or similar actions and the duration or ultimate impact of those events. There is an increased likelihood that
these types of events or conditions can, sometimes rapidly and unpredictably, result in a variety of adverse developments and
circumstances, such as reduced liquidity, supply chain disruptions and market volatility, as well as increased general uncertainty
and broad ramifications for markets, economies, issuers, businesses in many sectors and societies globally. In addition, adverse
changes in one sector or industry or with respect to a particular company could negatively impact companies in other sectors or
industries or increase market volatility as a result of the interconnected nature of economies and markets and thus negatively
affect the Trusts performance. For example, developments in the banking or financial services sectors (or one or more
companies operating in these sectors) could adversely impact a wide range of companies and issuers. These types of adverse
developments could negatively affect the Trusts performance or operations. Different sectors, industries and security types
may react differently to such developments and, when the market performs well, there is no assurance that the Trusts
investments will increase in value along with the broader markets and the Trusts investments may underperform general
securities markets or other investments. Periods of market stress and volatility of financial markets, including potentially extreme
stress and volatility caused by the events described above or similar circumstances, can expose the Trust to greater market risk
than normal, possibly resulting in greatly reduced liquidity, increased volatility and valuation risks, and longer than usual trade
settlement periods. The fewer the number of issuers in which the Trust invests and/or the greater the use of leverage, the greater
the potential volatility in the Trusts portfolio. GPIM potentially could be prevented from considering, managing and executing
investment decisions at an advantageous time or price or at all as a result of any domestic or global market or other disruptions,
particularly disruptions causing heightened market volatility and reduced market liquidity, which have also resulted in impediments
to the normal functioning of workforces, including personnel and systems of the Trusts service providers and market
intermediaries. The Trusts investments may decline in value or otherwise be adversely affected due to general market
conditions that are not specifically related to a particular issuer, such as real or perceived economic conditions, changes in
interest or currency rates or changes in investor sentiment or market outlook generally. The domestic political environment, as well as political and diplomatic
events within the United States and abroad, such as the U.S. budget and deficit reduction plan and foreign policy tensions with foreign
nations, including embargoes, tariffs, sanctions and other similar developments, have in the past resulted, and may in the future result,
in developments that present additional risks to the Trusts investments and operations. For example, additional and/or prolonged
U.S. federal government shutdowns or foreign policy tensions may affect investor and consumer confidence and may adversely impact financial
markets and the broader economy, perhaps suddenly and to a significant degree. Any market, economic and other disruption could also prevent
the Trust from executing its investment strategies and processes in a timely manner. Changes or disruptions in market conditions also
may lead to increased regulation of the Trust and the instruments in which the Trust may invest, which may, in turn, affect the Trusts
ability to pursue its investment objective and the Trusts performance. At any point in time, your Common Shares may be worth less
than your original investment, even after including the reinvestment of Trust dividends and distributions.</t>
        </is>
      </c>
    </row>
    <row r="23">
      <c r="A23" s="4" t="inlineStr">
        <is>
          <t>Management Risk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Management Risk The Trust is subject to management risk because it has an actively
managed portfolio. GPIM will apply investment techniques and risk analysis in making investment decisions for the Trust, but there can
be no guarantee that these will produce the desired results. The Trusts allocation of its investments across various asset classes
and sectors may vary significantly over time based on GPIMs analysis and judgment. As a result, the particular risks most relevant
to an investment in the Trust, as well as the overall risk profile of the Trusts portfolio, may vary over time. The ability of the
Trust to achieve its investment objective depends, in part, on GPIMs investment decisions and the ability of GPIM to allocate effectively the Trusts assets among multiple investment strategies, Investment Funds and investments and asset classes. There can be
no assurance that the actual allocations will be effective in achieving the Trusts investment objective or that an investment strategy
or Investment Fund or investment will achieve its particular investment objective.</t>
        </is>
      </c>
    </row>
    <row r="26">
      <c r="A26" s="4" t="inlineStr">
        <is>
          <t>Municipal Securities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Municipal Securities Risk Municipal securities are subject to a variety of risks generally associated
with investments in debt instruments, including credit, interest rate, prepayment, liquidity, and valuation risks as well as risks specific
municipal securities, and can be more volatile than other investments. Taxable municipal securities are subject to similar risks as tax-exempt
municipal securities. The ability of issuers of municipal securities to pay their obligations can be adversely affected by, among other
developments or events, (i) unfavorable legislative, tax, political or other developments or events, including extreme weather conditions,
natural or man-made disasters and public health conditions, (ii) changes in the economic and fiscal conditions of issuers of municipal
securities or the federal government (in cases where it provides financial support to such issuers), and (iii) litigations involving such
issuers. In addition, the values of, and income generated by, municipal securities may fully or partially depend on a specific revenue
or tax source, such as the taxing authority or revenue of a local government, the credit of a private issuer, or the current or anticipated
revenues from a specific project. Developments adversely affecting such sources, such as economic, social or public health conditions,
would negatively impact the cash flows of such sources and, in turn, municipal securities fully or partially backed by such sources. Moreover,
the income, value and/ or risk of municipal securities is often correlated to specific project or other revenue sources (such as taxes),
which can be negatively affected by, among other things, demographic trends, such as population shifts or changing tastes and values, or increasing
vacancies or declining rents or property values resulting from legal, cultural, technological, global or local economic developments,
as well as reduced demand for properties, revenues or goods or services. To the extent the Trust invests a substantial portion of its assets
in municipal securities issued by issuers in a particular state, municipality or project, the Trust will be particularly sensitive to
developments and events adversely affecting such state or municipality or with respect to a particular project. Certain sectors of the
municipal bond market have special risks that can affect them more significantly than the market as a whole. Because many municipal instruments
are issued to finance similar projects (such as education, health care, transportation and utilities), conditions in these industries
can significantly affect the overall municipal market. Also, municipal securities backed by current or anticipated revenues from a specific
project or assets can be negatively affected by the discontinuance of taxation or reduction of revenue supporting the project or assets. Municipal securities that are insured may be adversely affected by
developments relevant to that particular insurer, or more general developments relevant to the market as a whole. The Trusts vulnerability
to potential losses associated with such developments may be reduced through investment in municipal securities that feature credit enhancements
(such as bond insurance). Although insurance may reduce the credit risk of a municipal security, it does not protect against fluctuations
in the value of the Trusts shares caused by market changes. It is important to note that, although insurance may increase the credit
safety of investments held by the Trust, it decreases the Trusts yield as the Trust may pay for the insurance directly or indirectly.
In addition, while the obligation of a municipal bond insurance company to pay a claim extends over the life of an insured bond, there
is no assurance that insurers will meet their claims. A higher-than-anticipated default rate on municipal bonds (or other insurance the
insurer provides) could strain the insurers loss reserves and adversely affect its ability to pay claims to bondholders. Municipal securities can be difficult to value and be less liquid than
other investments, which may affect performance. Additionally, the amount of publicly available information about certain municipal securities
and their risks is generally less than that for corporate equities or bonds, and the investment performance of the Trusts municipal
securities investments, and their risks, may therefore be more dependent on the analytical abilities of the Adviser than its investment
in certain other securities. Information related to municipal securities and their risks may be provided by the municipality itself, which
may not always be accurate. The secondary market for municipal securities, particularly below investment grade municipal securities, also
tends to be less well-developed or liquid than many other securities markets, which may adversely affect the Trusts ability to sell
such securities at prices approximating those at which the Trust may currently value them. Investments in municipal securities are subject to risks associated
with the financial health of the issuers of such securities or the revenue associated with underlying projects or other sources. For example,
social, political, economic, market or public health conditions can, and have at times, significantly stressed the financial resources
of many municipalities and other issuers of municipal securities, which may adversely affect their ability to meet their financial obligations
and the value or liquidity of the Trusts investments in municipal securities. A number of municipal issuers, in the past, have defaulted
on obligations, been downgraded or commenced insolvency proceedings. Financial difficulties of issuers of municipal securities may occur
in the future and the financial condition of such issuers may decline quickly. The ability of municipal issuers to make timely payments of interest and principal may be diminished during general
economic downturns and as governmental cost burdens are reallocated among federal, state and local governments. The taxing power of any
governmental entity may be limited by provisions of state constitutions or laws and an entitys credit will depend on many factors,
including the entitys tax base, the extent to which the entity relies on federal or state aid and other factors which are beyond
the entitys control. In addition, laws enacted or that may be enacted in the future by governmental authorities could extend the
time for payment of principal and/or interest, or impose other constraints on enforcement of such obligations or on the ability of municipalities
to levy taxes. Moreover, as a result of economic, market and other factors, there
could be reduced tax or other revenue available to issuers of municipal securities and, in turn, increased budgetary and financial pressure
on the municipality and other issuers of municipal securities, which could increase the risks associated with municipal securities of
such issuer. As a result, the Trusts investments in municipal obligations or other securities may be subject to heightened risks
relating to the occurrence of such developments. Issuers of municipal securities might seek protection under bankruptcy laws. In the event
of bankruptcy of such an issuer, holders of municipal securities could experience delays in collecting principal and interest and such
holders may not be able to collect all principal and interest to which they are entitled. Legislative developments may result in changes
to the laws relating to municipal bankruptcies, which may adversely affect the Trusts investments in municipal securities.</t>
        </is>
      </c>
    </row>
    <row r="29">
      <c r="A29" s="4" t="inlineStr">
        <is>
          <t>When Issued And Delayed Delivery Transactions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When-Issued and Delayed Delivery Transactions Risk Securities purchased on a when-issued or delayed delivery basis may
expose the Trust to counterparty risk of default as well as the risk that securities may experience fluctuations in value prior to their
actual delivery. The Trust generally will not accrue income with respect to a when-issued or delayed delivery security prior to its stated
delivery date. Purchasing securities on a when-issued or delayed delivery basis can involve the additional risk that the price or yield
available in the market when the delivery takes place may not be as favorable as that obtained in the transaction itself.</t>
        </is>
      </c>
    </row>
    <row r="32">
      <c r="A32" s="4" t="inlineStr">
        <is>
          <t>Debt Investments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Debt Instruments Risk The value of the Trusts investments in debt instruments (including
bonds issued by non-profit entities, municipal conduits and project finance corporations) depends on the continuing ability of the debt
issuers to meet their obligations for the payment of interest and principal when due. The ability of debt issuers to make timely payments
of interest and principal can be affected by a variety of developments and changes in legal, political, economic and other conditions.
For example, litigation, legislation or other political events, local business or economic conditions or the bankruptcy of an issuer could
have a significant effect on the ability of the issuer to make timely payments of principal and/or interest. Investments in debt instruments present certain risks, including credit,
interest rate, liquidity and prepayment risks. Issuers that rely directly or indirectly on government funding mechanisms or non¬profit
statutes, may be negatively affected by actions of the government, including reductions in government spending, increases in tax rates,
and changes in fiscal policy. The value of a debt instrument may decline for many reasons that directly
relate to the issuer, such as a change in the demand for the issuers goods or services, or a decline in the issuers performance, earnings or assets. In addition, changes in the financial
condition of an individual issuer can affect the overall market for such instruments.</t>
        </is>
      </c>
    </row>
    <row r="35">
      <c r="A35" s="4" t="inlineStr">
        <is>
          <t>Municipal Conduit Bond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Municipal Conduit Bond Risk Municipal conduit bonds, also referred to as private activity bonds
or industrial revenue bonds, are bonds issued by state and local governments or other entities for the purpose of financing the projects
of certain private enterprises. Unlike municipal bonds, municipal conduit bonds are not backed by the full faith, credit or general taxing
power of the issuing governmental entity. Rather, issuances of municipal conduit bonds are backed solely by revenues of the private enterprise
involved. Municipal conduit bonds are therefore subject to heightened credit risk, as the private enterprise involved can have a different
credit profile than the issuing governmental entity. Municipal conduit bonds may be negatively impacted by conditions affecting either
the general credit of the private enterprise or the project itself. Factors such as competitive pricing, construction delays, or lack
of demand for the project could cause project revenues to fall short of projections, and defaults could occur. Municipal conduit bonds
tend to have longer terms and thus are more susceptible to interest rate risk.</t>
        </is>
      </c>
    </row>
    <row r="38">
      <c r="A38" s="4" t="inlineStr">
        <is>
          <t>Corporate Bond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Corporate Bond Risk Corporate bonds are debt obligations issued by corporations and other
business entities. Corporate bonds may be either secured or unsecured. Collateral used for secured debt includes real property, machinery,
equipment, accounts receivable, stocks, bonds or notes. If a bond is unsecured, it is known as a debenture. Bondholders, as creditors,
have a prior legal claim over common and preferred stockholders as to both income and assets of the corporation for the principal and
interest due them and may have a prior claim over other creditors if liens or mortgages are involved. Interest on corporate bonds may
be fixed or floating, or the bonds may be zero coupons. Interest on corporate bonds is typically paid semi-annually and is fully taxable
to the bondholder. Corporate bonds contain elements of both interest-rate risk and credit risk and are subject to the risks associated
with Income Securities, among other risks. The market value of a corporate bond generally is expected to rise and fall inversely with
interest rates and be affected by the credit rating of the corporation, the corporations performance and perceptions of the corporation
in the marketplace. Depending on the nature of the seniority provisions, a senior corporate bond may be junior to other credit securities
of the issuer. The market value of a corporate bond may be affected by factors directly related to the issuer, such as investors
perceptions of the creditworthiness of the issuer, the issuers financial performance, perceptions of the issuer in the market place,
performance of management of the issuer, the issuers capital structure and use of financial leverage and demand for the issuers
goods and services. There is a risk that the issuers of corporate bonds may not be able to meet their obligations on interest or principal
payments at the time called for by an instrument or at all. Corporate bonds of below investment grade quality are often high risk and
have speculative characteristics and may be particularly susceptible to adverse issuer-specific developments and other developments.</t>
        </is>
      </c>
    </row>
    <row r="41">
      <c r="A41" s="4" t="inlineStr">
        <is>
          <t>Project Finance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Project Finance Risk Project finance is a type of financing commonly used for infrastructure,
industry, and public service projects. In a project finance arrangement, the cash flow generated by the project is used to repay lenders
while the projects assets, rights and interest are held as secondary collateral. Investors involved in project finance face heightened technology risk, operational
risk, and market risk because the cash flow generated by the project, rather than the revenues of the company behind the project, will
repay investors. In addition, because of the project-specific nature of such arrangements, the Trust face the risk of loss of investment
if the company behind the project determines not to complete it.</t>
        </is>
      </c>
    </row>
    <row r="44">
      <c r="A44" s="4" t="inlineStr">
        <is>
          <t>Risks Of Investing In Debt Issued By Non Profit Institutions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Risks of Investing in Debt Issued by Non-Profit Institutions Investing in debt issued by non-profit institutions, including foundations,
museums, cultural institutions, colleges, universities, hospitals and healthcare systems, involves different risks than investing in municipal
bonds. Many non-profit entities are tax-exempt under Section 501(c)(3) of the Internal Revenue Code of 1986, as amended (the Code)
and risk losing their tax-exempt status if they do not comply with the requirements of that section. There is a risk that Congress or
the IRS could pass new laws or regulations changing the requirements for tax-exempt status, which could result in a non-profit institution
losing such status. Additionally, non-profit institutions that receive federal and state appropriations face the risk of a decrease in
or loss of such appropriations. Hospitals and healthcare systems are highly regulated at the federal
and state levels and face burdensome state licensing requirements. There is a risk that a state could refuse to renew a hospitals
license or that the passage of new laws or regulations, especially changes to Medicare or Medicaid reimbursement, could inhibit a hospital
from growing its revenues. Hospitals and healthcare systems also face risks related to increased competition from other health care providers;
increased costs of inpatient and outpatient care; and increased pressures from managed care organizations, insurers, and patients to cut
the costs of medical care. There is a risk that non-profit institutions relying on philanthropy
and donations to maintain their operations will receive less funding during economic downturns or other periods of adverse market, economic
or political conditions.</t>
        </is>
      </c>
    </row>
    <row r="47">
      <c r="A47" s="4" t="inlineStr">
        <is>
          <t>Taxable Municipal Securities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Taxable Municipal Securities Risk While interest earned on municipal securities is generally not subject
to federal tax, any interest earned on taxable municipal securities is fully taxable at the federal level and may be subject to tax at
the state level. Additionally,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t>
        </is>
      </c>
    </row>
    <row r="50">
      <c r="A50" s="4" t="inlineStr">
        <is>
          <t>Build America Bonds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Build America Bonds Risk BABs were an alternative form of financing to state and local governments
whose primary means for accessing the capital markets had been through issuance of tax-free municipal bonds. The BABs market is smaller
and less diverse than the broader municipal securities market. In addition, because the relevant provisions of the American Recovery and
Reinvestment Act of 2009 were not extended, bonds issued after December 31, 2010 cannot qualify as BABs. It is
uncertain whether Congress will renew the program to permit issuance of new BABs. As a result, the number of available BABs is limited,
which may negatively affect the value of the BABs. In addition, there can be no assurance that BABs will be actively traded. It is difficult
to predict the extent to which a market for such bonds will continue, meaning that BABs may experience greater illiquidity than other
municipal obligations. Because issuers of direct payment BABs held in the Trusts portfolio receive reimbursement from the U.S. Treasury
with respect to interest payments on bonds, there is a risk that those municipal issuers will not receive timely payment from the U.S.
Treasury and may remain obligated to pay the full interest due on direct payment BABs held by the Trust. Under the sequestration process
under the Budget Control Act of 2011, automatic spending cuts that became effective on March 1, 2013 reduced the federal subsidy for BABs
and other subsidized taxable municipal bonds. In addition, pursuant to the requirements of the Balanced Budget and Emergency Deficit Control
Act of 1985, as amended, refund payments issued to and refund offset transactions for BABS are subject to sequestration. The subsidy payments
were reduced by 6.6% in 2018, 6.2% in 2019, 5.9% in 2020 and 5.7% between 2021 and 2030. Furthermore, it is possible that a municipal
issuer may fail to comply with the requirements to receive the direct pay subsidy or that a future Congress may further reduce or terminate
the subsidy altogether. In addition, the Code contains a general offset rule (the IRS Offset Rule) which allows for the possibility
that subsidy payments to be received by issuers of BABs may be subject to offset against amounts owed by them to the federal government.
Moreover, the Internal Revenue Service (the IRS) may audit the agencies issuing BABs and such audits may, among other things,
examine the price at which BABs are initially sold to investors. If the IRS concludes that a BAB was mispriced based on its audit, it
could disallow all or a portion of the interest subsidy received by the issuer of the BAB. The IRS Offset Rule and the disallowance of
any interest subsidy as a result of an IRS audit could potentially adversely affect a BABs issuers credit rating, and adversely affect the issuers ability to repay or refinance BABs. This, in turn, could adversely affect the ratings and value of the BABs held
by the Trust and the Trusts net asset value. The IRS has withheld subsidies from several states and municipalities. BABs involve similar risks as traditional municipal bonds, including
credit, interest rate and market risk. Because certain states were heavy issuers of BABs, the Trust may have a greater exposure to the
economic or other factors affecting such states than a more diversified national municipal bond fund. BABs may be subject to greater reinvestment
risk, as BABs with attractive above-market purchase yields mature or are called.</t>
        </is>
      </c>
    </row>
    <row r="53">
      <c r="A53" s="4" t="inlineStr">
        <is>
          <t>Income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Income Risk The income investors receive from the Trust is based primarily or
in part on the interest it earns from its investments in Income Securities, which can vary widely over the short- and long-term. If prevailing
market interest rates drop, investors income from the Trust could drop as well. The Trusts income could also be affected adversely
when prevailing short-term interest rates increase and the Trust is utilizing leverage, although this risk may be mitigated to the extent
the Trust invests in floating-rate obligations, or when an issuer defaults, among other adverse developments.</t>
        </is>
      </c>
    </row>
    <row r="56">
      <c r="A56" s="4" t="inlineStr">
        <is>
          <t>Income Securities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Income Securities Risk In addition to the risks discussed above, Income Securities (notably
the value and income of such investments), including high-yield bonds, are subject to certain risks, including: Issuer Risk. The
value of Income Securities may decline for a number of reasons which directly relate to the issuer, such as management performance, the
issuers overall level of debt, reduced demand for the issuers goods and services, historical and projected earnings, and the
value of its assets. Spread Risk. Spread
risk is the risk that the market price can change due to broad based movements in spreads. The difference (or spread) between
the yield of a security and the yield of a benchmark measures the additional interest paid. As the spread on a security widens (or increases),
the price (or value) of the security falls. Spread widening may occur, among other reasons, as a result of market concerns over the stability
of the market, excess supply, general credit concerns in other markets, security- or market-specific credit concerns, or general reductions
in risk tolerance. Credit Risk. The
Trust could lose money if the issuer or guarantor of a debt instrument, a counterparty to a derivatives transaction or other transaction
(such as a repurchase agreement or a loan of portfolio securities or other instruments) or other obligor to the Trust is unable or unwilling,
or perceived (whether by market participants, rating agencies, pricing services or otherwise) to be unable or unwilling, to pay interest
or repay principal on time or defaults or otherwise fails to meet its obligations. This risk is heightened in market environments where
interest rates are changing, notably when rates are rising or when refinancing obligations becomes more challenging. If an issuer fails
to pay interest, the Trusts income would likely be reduced, and if an issuer fails to repay principal, the value of the instrument
and income generated by the instrument likely would fall and the Trust could lose money, including potentially the entire value of the
investment. This risk is especially acute with respect to below investment grade debt instruments (commonly referred to as high-yield
or junk bonds) and unrated high risk debt instruments, whose issuers are particularly susceptible to fail to meet principal
or interest obligations. Also, the issuer, guarantor or counterparty may suffer adverse changes
in its financial condition, the value of its assets, prospective earnings, demands for its goods and services or be adversely affected
by economic, political or social conditions that could lower the credit quality (or the markets perception of the credit quality)
of the issuer or instrument, guarantor or counterparty, leading to greater volatility in the price of the instrument and in shares of
the Trust. Although credit quality rating may not accurately reflect the true credit risk of an instrument, credit quality (and credit
risks) may change over time and a change in the credit quality rating of an instrument or an issuer can have a rapid, adverse effect on
the instruments value, price volatility and liquidity and make it more difficult for the Trust to sell at an advantageous price or
time. The risk of the occurrence of these types of events is heightened in market environments where interest rates are changing, notably
when rates are rising. In addition, under adverse market or economic conditions, an increasing number of issuers may be unprofitable,
have little cash on hand and/or are unable to pay the interest owed on their debt obligations and the number of such issuers may increase
if demand for their goods and services falls, borrowing costs rise due to governmental action or inaction or other reasons. The degree of credit risk depends on the particular instrument, the
adequacy or lack of collateral or credit enhancements and the financial condition of the issuer, guarantor (including the guarantor of
the collateral or credit enhancements, if any) or counterparty, which are often reflected in its credit quality, and may change over time.
A credit quality rating is a measure of the issuers expected ability to make all required interest and principal payments in a timely
manner. An issuer with the highest credit rating has a very strong capacity with respect to making all payments. An issuer with the second-highest credit rating has a strong capacity to make
all payments, but the degree of safety is somewhat less. An issuer with the lowest credit quality rating may be in default or have extremely
poor prospects of making timely payment of interest and principal. Credit ratings assigned by rating agencies are based on a number of
factors and subjective judgments and therefore do not necessarily represent an issuers actual financial condition or the volatility
and liquidity of the security. Although higher-rated securities generally present lower credit risk as compared to lower-rated or unrated
securities, an issuer with a high credit rating may in fact be exposed to heightened levels of credit or liquidity risk. Credit ratings
(or average credit risk of the portfolio) may not be an accurate assessment of liquidity or credit risk and do not reflect market risk. If an issuer, guarantor or counterparty declares bankruptcy or is
declared bankrupt, the Trust would be adversely affected in its ability to receive principal or interest owed or otherwise to enforce the
financial obligations of the other party. The Trust may be subject to increased costs associated with the bankruptcy process and experience
losses as a result of the deterioration of the financial condition of the issuer, guarantor or counterparty. The risks to the Trust related
to such bankruptcies are elevated during periods of adverse markets, economic and similar developments. Interest Rate Risk. Fixed-income
and other debt instruments are subject to the possibility that interest rates could change (or are expected to change). Changes in interest
rates (or the expectation of such changes), including changes in reference rates used in fixed-income and other debt instruments (such
as Term SOFR), may adversely affect the Trusts investments in these instruments, such as the value or liquidity of, and income generated
by, the investments or increase risks associated with such investments, such as credit or default risks. In addition, changes in interest
rates, including rates that fall below zero, can have unpredictable effects on markets and can adversely affect the Trusts yield,
income and performance. Generally, when interest rates increase, the values of fixed-income and other debt instruments decline and when
interest rates decrease, the values of fixed-income and other debt instruments rise. Changes in interest rates also adversely affect the
yield generated by certain Income Securities or result in the issuance of lower yielding Income Securities. The impact of interest rate changes on a fixed-income or other debt
instrument depends on several factors, notably the instruments duration. The value of a debt instrument with a longer duration will
generally be more sensitive to interest rate changes than a similar instrument with a shorter duration. Similarly, the longer the average
duration (whether positive or negative) of these instruments held by the Trust or to which the Trust is exposed (i.e., the longer the
average portfolio duration of the Trust), the more the Trusts NAV will likely fluctuate in response to interest rate changes. Duration
is a measure used to determine the sensitivity of a securitys price to changes in interest rates that incorporates a securitys
yield, coupon, final maturity and call features, among other characteristics. For example, the NAV per share of a bond fund with an average
duration of eight years would be expected to fall approximately 8% if interest rates rose by one percentage point. However, measures such as duration may not accurately reflect the
true interest rate sensitivity of instruments held by the Trust and, in turn, the Trusts susceptibility to changes in interest rates.
Certain fixed-income and debt instruments are subject to the risk that the issuer may exercise its right to redeem (or call) the instrument
earlier than anticipated. Although an issuer may call an instrument for a variety of reasons, if an issuer does so during a time of declining
interest rates, the Trust might have to reinvest the proceeds in an investment offering a lower yield or other less favorable features, and therefore might not benefit from any increase
in value as a result of declining interest rates. Interest only or principal only securities and inverse floaters are particularly sensitive
to changes in interest rates, which may impact the income generated by the security, its value and other features of the security. Instruments with variable or floating interest rates generally are
less sensitive to interest rate changes, but may decline in value if their interest rates do not rise as much or as fast as interest rates
in general. Conversely, in a decreasing interest rate environment, these instruments will generally not increase in value and the Trusts
investment in instruments with floating interest rates may prevent the Trust from taking full advantage of decreasing interest rates in
a timely manner. In addition, the income received from such instruments will likely be adversely affected by a decrease in interest rates. Adjustable rate securities also react to interest rate changes in
a similar manner as fixed-rate securities but generally to a lesser degree depending on the characteristics of the security, in particular
its reset terms (i.e., the index chosen, frequency of reset and reset caps or floors). During periods of rising interest rates, because
changes in interest rates on adjustable rate securities may lag behind changes in market rates, the value of such securities may decline
until their interest rates reset to market rates. These securities also may be subject to limits on the maximum increase in interest rates.
During periods of declining interest rates, because the interest rates on adjustable rate securities generally reset downward, their market
value is unlikely to rise to the same extent as the value of comparable fixed rate securities. These securities may not be subject to
limits on downward adjustments of interest rates. During periods of rising interest rates, issuers of debt instruments
or ABS may pay principal later or more slowly than expected, which may reduce the value of the Trusts investment in such securities
and may prevent the Trust from receiving higher interest rates on proceeds reinvested in other instruments. During periods of falling
interest rates, issuers of debt securities or ABS may pay off debts more quickly or earlier than expected, which could cause the Trust to
be unable to recoup the full amount of its initial investment and/or cause the Trust to reinvest proceeds or matured, traded or called
securities in lower-yielding securities, thereby reducing the Trusts yield or otherwise adversely impacting the Trust. Certain debt instruments, such as instruments with a negative duration
or inverse instruments, are also subject to interest rate risk, although such instruments generally react differently to changes in interest
rates than instruments with positive durations. The Trusts investments in these instruments also may be adversely affected by changes
in interest rates. For example, the values of instruments with negative durations, such as inverse floaters, generally decrease if interest
rates decline. Certain fixed-income and debt instruments, including inverse floaters, interest only securities and principal only securities
are especially sensitive to interest rate changes, which may affect the income flows these securities generate as well as their values. The U.S. Federal Reserve (Federal Reserve) has increased
interest rates at significant levels over recent periods. It is difficult to predict how long, and whether the Federal Reserves current
stance on interest rates will persist and the impact these actions will have on the economy and the Trusts investments and the markets
where they trade. Such actions may have unforeseen consequences and materially affect economic and market conditions, the Trusts
investments and the Trusts performance. The Federal Reserves monetary policy is subject
to change at any time and potentially frequently based on a variety of market and economic conditions. The Trusts use of leverage will tend to increase the Trusts
interest rate risk. The Trust may utilize certain strategies, including taking positions in futures or interest rate swaps, for the purpose
of seeking to reduce the interest rate sensitivity of credit securities held by the Trust or any leverage being employed by the Trust
and seeking to decrease the Trusts exposure to interest rate risk. The Trust is not required to hedge its exposure to interest rate
risk and may choose not to do so. In addition, there is no assurance that any attempts by the Trust to seek to reduce interest rate risk
will be successful or that any hedges that the Trust may establish will perfectly correlate with movements in interest rates. Current Fixed-Income and Debt
Market Conditions. Fixed-income and
debt market conditions are highly unpredictable, and some parts of the market are subject to dislocations. In response to the inflation
rates in recent periods, governmental authorities have implemented significant fiscal and monetary policy changes, including increasing
interest rates and implementation of quantitative tightening. These actions present heightened risks, particularly to fixed-income and
debt instruments, and such risks could be even further heightened if these actions are ineffective in achieving their desired outcomes
or are quickly reversed. It is difficult to accurately predict changes in the Federal Reserves monetary policies and the effect of
any such changes or policies. Certain economic conditions and market environments will expose fixed-income and debt instruments to heightened
volatility and reduced liquidity, which can impact the Trusts investments and may negatively impact the Trusts characteristics,
which in turn would impact performance. To the extent the Trust invests in derivatives tied to fixed-income or related markets, the Trust
can be more substantially exposed to these risks than if it did not invest in such derivatives. The liquidity levels of the Trusts
portfolio may also be affected and the Trust could be required to sell holdings at disadvantageous times or prices. Reinvestment Risk. Reinvestment
risk is the risk that income from the Trusts portfolio will decline if the Trust invests the proceeds from matured, traded or called
Income Securities at interest rates that are below the Trust portfolios current earnings rate. A decline in income could affect the
Common Shares market price or the overall return of the Trust. These or similar conditions may also occur in the future. Extension Risk. Certain
debt instruments, including MBS and ABS, are subject to the risk that payments on principal may occur at a slower rate or later than expected.
In this event, the expected maturity could lengthen as short or intermediate-term instruments become longer-term instruments, which would
make the investment more sensitive to changes in interest rates. The likelihood that payments on principal will occur at a slower rate
or later than expected is heightened in market environments where interest rates are higher or rising. In addition, the Trusts investment
may sharply decrease in value and the Trusts income from the investment may quickly decline. These types of instruments are particularly
subject to extension risk, and offer less potential for gains, during periods of rising interest rates. In addition, the Trust may be delayed
in its ability to reinvest income or proceeds from these instruments in potentially higher yielding investments, which would adversely
affect the Trust to the extent its investments are in lower interest rate debt instruments. Thus, changes in interest rates may cause volatility
in the value of and income received from these types of debt instruments. Prepayment Risk. Certain
debt instruments, including loans and mortgage and ABS, and, to a lesser extent variable or floating rate investments, are subject to
the risk that payments on principal may occur more quickly or earlier than expected (or an investment is converted or redeemed prior to
maturity). These types of instruments are particularly subject to prepayment risk, and offer less potential for gains, during periods of
declining interest rates. For example, an issuer may exercise its right to redeem outstanding debt securities prior to their maturity
(known as a call) or otherwise pay principal earlier than expected for a number of reasons (e.g., declining interest rates,
changes in credit spreads and improvements in the issuers credit quality). If an issuer calls or prepays a security
in which the Trust has invested, the Trust may not recoup the full amount of its initial investment and may be required to reinvest in
generally lower-yielding securities, securities with greater credit risks or securities with other, less favorable features or terms than
the security in which the Trust initially invested, thus potentially reducing the Trusts yield. Income Securities frequently have
call features that allow the issuer to repurchase the security prior to its stated maturity. Loans and mortgage- and other ABS are particularly
subject to prepayment risk, and offer less potential for gains, during periods of declining interest rates (or narrower spreads) as issuers
of higher interest rate debt instruments pay off debts earlier than expected. In addition, the Trust may lose any premiums paid to acquire
the investment. Other factors, such as excess cash flows, may also contribute to prepayment risk. Thus, changes in interest rates may
cause volatility in the value of and income received from these types of debt instruments. Variable or floating rate investments may be less vulnerable to prepayment
risk. Most floating rate loans and fixed-income securities allow for prepayment of principal without penalty. Accordingly, the potential
for the value of a floating rate loan or security to increase in response to interest rate declines is limited. Corporate loans or fixed-income
securities purchased to replace a prepaid corporate loan or security may have lower yields than the yield on the prepaid corporate loan
or security. Valuation of Certain Income
Securities Risk. GPIM may use the fair
value method to value investments if market quotations for them are not readily available or are deemed unreliable, or if events occurring
after the close of a securities market and before the Trust values its assets would materially affect net asset value. Because the secondary
markets for certain investments may be limited, they may be particularly difficult to value. Where market quotations are not readily available,
valuation may require more research than for more liquid investments. In addition, elements of judgment may play a greater role in valuation
in such cases than for investments with a more active secondary market because there is less reliable objective data available. A security
that is fair valued may be valued at a price higher or lower than the value determined by other funds using their own fair valuation procedures.
Prices obtained by the Trust upon the sale of such securities may not equal the value at which the Trust carried the investment on its
books, which would adversely affect the net asset value of the Trust.</t>
        </is>
      </c>
    </row>
    <row r="59">
      <c r="A59" s="4" t="inlineStr">
        <is>
          <t>Duration Management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Duration Management Risk The Trusts managers expect to employ investment and trading
strategies to seek to maintain the leverage-adjusted duration of the Trusts portfolio at generally less than 15 years. Such strategies
include, among others, security selection and the use of financial products. Financial products may include US treasury swaps, total return
swaps and futures contracts, among others. The Trust seeks to invest in instruments that provide the Trust with protection against
interest rate volatility while providing income to the Trust. Duration is a measure of a bonds price sensitivity to changes in interest
rates, expressed in years. Duration is a weighted average of the times that interest payments and the final return of principal are received.
The weights are the amounts of the payments discounted by the yield to maturity of the bond.</t>
        </is>
      </c>
    </row>
    <row r="62">
      <c r="A62" s="4" t="inlineStr">
        <is>
          <t>Financial Leverage And Leveraged Transactions Risk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Financial Leverage and Leveraged Transactions Risks Although the use of Financial Leverage and leveraged transactions
by the Trust may create an opportunity for increased after-tax total return for the Common Shares, it also results in additional risks
and can magnify the effect of any losses. If the income and gains earned on securities purchased with Financial Leverage and leveraged
transaction proceeds are greater than the cost of Financial Leverage and leveraged transactions, the Trusts return will be greater
than if Financial Leverage and leveraged transactions had not been used. Conversely, if the income or gains from the securities purchased
with such proceeds does not cover the cost of Financial Leverage and leveraged transactions, the return to the Trust will be less than
if Financial Leverage and leveraged transactions had not been used. There can be no assurance that a leveraging strategy will be implemented
or that it will be implemented or that it will be successful during any period during which it is employed. Financial Leverage and leveraged transactions involve risks and special
considerations for shareholders, including the likelihood of greater volatility of NAV and market price of, and dividends on, the Common
Shares than a comparable portfolio without leverage; the risk that fluctuations in interest rates on borrowings and short-term debt or
in the dividend rates on any preferred shares (if any) that the Trust must pay will reduce the return to the Common Shareholders; and
the effect of Financial Leverage and leveraged transactions in a declining market, which is likely to cause a greater decline in the NAV
of the Common Shares than if the Trust were not leveraged, which may result in a greater decline in the market price of the Common Shares. Because the fees received by the Adviser and Sub-Adviser are based
on the Managed Assets of the Trust (including the proceeds of any Financial Leverage), the Adviser and Sub-Adviser has a financial incentive
for the Trust to utilize Financial Leverage, which may create a conflict of interest between the Adviser and Sub-Adviser on the one hand
and the Common Shareholders on the other. Common Shareholders bear a portion of the investment advisory fee attributable to the assets
purchased with the proceeds of Financial Leverage, which means that Common Shareholders effectively bear the entire advisory fee. It is also possible that the Trust will be required to sell assets,
possibly at a loss, in order to redeem or meet payment obligations on any leverage. Such a sale would reduce the Trusts net asset
value and also make it difficult for the net asset value to recover. The Trust in its best judgment nevertheless may determine to continue
to use Financial Leverage if it expects that the benefits to the Trusts shareholders of maintaining the leveraged position will
outweigh the current reduced return. Indebtedness may subject the Trust to covenants in credit
agreements relating to asset coverage and portfolio composition requirements. Indebtedness by the Trust also may subject the Trust
to certain restrictions on investments imposed by guidelines of one or more rating agencies, which may issue ratings for such
indebtedness. Such guidelines may impose asset coverage or portfolio composition requirements that are more stringent than those
imposed by the 1940 Act. It is not anticipated that these covenants or guidelines will impede the Adviser or GPIM from
managing the Trusts portfolio in accordance with the Trusts investment objectives and policies. The Trust may enter into reverse repurchase agreements with the same
parties with whom it may enter into repurchase agreements (as described below). Under a reverse repurchase agreement, the Trust would
sell securities or other assets and agree to repurchase them at a particular price at a future date. Reverse repurchase agreements involve
the risks that the interest income earned on the investment of the proceeds will be less than the interest expense and Trust expenses
associated with the repurchase agreement, that the market value of the securities or other assets sold by the Trust may decline below
the price at which the Trust is obligated to repurchase such securities and that the securities may not be returned to the Trust. There
is no assurance that reverse repurchase agreements can be successfully employed. In connection with reverse repurchase agreements, the
Trust will also be subject to counterparty risk with respect to the purchaser of the securities. In the event of the insolvency of the counterparty to a reverse repurchase
agreement, recovery of the securities or other assets sold by the Trust may be delayed. The counterpartys insolvency may result
in a loss equal to the amount by which the value of the securities or other assets sold by the Trust exceeds the repurchase price payable
by the Trust; if the value of the purchased securities or other assets increases during such a delay, that loss may also be increased.
When the Trust enters into a reverse repurchase agreement, any fluctuations in the market value of either the securities or other assets
transferred to another party or the securities or other assets in which the proceeds may be invested would affect the market value of the
Trusts assets. As a result, such transactions may increase fluctuations in the NAV of the Common Shares. The Trusts use of leverage through reverse repurchase agreements,
dollar rolls and economically similar transactions will be included when calculating the Trusts Financial Leverage and therefore
will be limited by the Trusts maximum overall Financial Leverage levels approved by the Board of Trustees and may be further limited
by the applicable requirements of the SEC discussed herein. In addition, the Trust may engage in certain derivatives transactions
that have economic characteristics similar to leverage. The Trusts obligations under such transactions will not be considered indebtedness
for purposes of the 1940 Act but the Trusts use of such transactions may be limited by the applicable requirements of the SEC. The
Trusts obligations under reverse repurchase agreements, dollar roll transactions, and derivatives transactions may have economic
characteristics similar to leverage. The Trust may have Financial Leverage and leveraged transactions outstanding
during a short-term period during which such Financial Leverage and leveraged transactions may not be beneficial to the Trust if GPIM
believes that the long-term benefits to Common Shareholders of such Financial Leverage and leveraged transactions would outweigh the costs
and portfolio disruptions associated with redeeming and reissuing or closing out and reopening such Financial Leverage and leveraged transactions.
However, there can be no assurance that GPIMs judgment in weighing such costs and benefits will be correct. Economic and market events have at times caused severe market volatility
and liquidity strains in the credit markets. The terms of the Trusts credit facility include a variable interest rate. Accordingly,
during periods when interest rates or the applicable reference rate for the credit facility rise or there are dislocations in the credit
markets, the Trusts leverage costs may increase and there is a risk that the Trust may not be able to renew or replace existing leverage on
favorable terms or at all. If the cost of leverage is no longer favorable, or if the Trust is otherwise required to reduce its leverage,
the Trust may not be able to maintain distributions on Common Shares at historical levels and Common Shareholders will bear any costs
associated with selling portfolio securities. The cost of leverage and the risks highlighted above are heightened during periods of rising
interest rates. The Trusts total Financial Leverage and leveraged transactions
may vary significantly over time. To the extent the Trust increases its amount of Financial Leverage and leveraged transactions outstanding,
it will be more exposed to associated risks. Investments in Investment Funds and certain other pooled and structured
finance vehicles, such as collateralized loan obligations, frequently expose the Trust to an additional layer of financial leverage and,
thus, increase the Trusts exposure to leverage risk. From time to time, the Trust may invest a significant portion of its assets
in Investment Funds that employ leverage. The Trust is required to trade derivatives and other transactions
that create future payment or delivery obligations (except reverse repurchase agreements and similar financing transactions) subject to
value-at-risk (VaR) leverage limits and derivatives risk management program and reporting requirements. Generally, these requirements
apply unless a fund satisfies a limited derivatives users exception that is included in Rule 18f-4. When the Trust trades
reverse repurchase agreements or similar financing transactions, including certain tender option bonds, it needs to aggregate the amount
of indebtedness associated with the reverse repurchase agreements or similar financing transactions with the aggregate amount of any other
senior securities representing indebtedness when calculating the Trusts asset coverage ratio or treat all such transactions as derivatives
transactions. Reverse repurchase agreements or similar financing transactions aggregated with other indebtedness do not need to be included
in the calculation of whether a fund satisfies the limited derivatives users exception, but for funds subject to the VaR testing requirement,
reverse repurchase agreements and similar financing transactions must be included for purposes of such testing whether treated as derivatives
transactions or not. The SEC also provided guidance regarding the use of securities lending collateral that may limit the Trusts
securities lending activities. In addition, the Trust is permitted to invest in a security on a when-issued or forward-settling basis,
or with a non-standard settlement cycle, and the transaction will be deemed not to involve a senior security, provided that (i) the Trust
intends to physically settle the transaction and (ii) the transaction will settle within 35 days of its trade date (the Delayed-Settlement
Securities Provision). The Trust may otherwise engage in such transactions that do not meet the conditions of the Delayed-Settlement
Securities Provision so long as the Trust treats any such transaction as a derivatives transaction for purposes of compliance
with the rule. Furthermore, under the rule, the Trust is permitted to enter into an unfunded commitment agreement, and such unfunded commitment
agreement will not be subject to the asset coverage requirements under the 1940 Act, if the Trust reasonably believes, at the time it
enters into such agreement, that it will have sufficient cash and cash equivalents to meet its obligations with respect to all such agreements
as they come due. These requirements may limit the ability of the Trust to use derivatives, reverse repurchase agreements and similar
financing transactions, and the other relevant transactions as part of its investment strategies. These requirements may increase the
cost of the Trusts investments and cost of doing business, which could adversely affect investors. The Adviser has filed with the National Futures Association a notice
of eligibility claiming an exclusion from the definition of commodity pool operator (CPO) under CFTC Rule 4.5
under the Commodity Exchange Act, as amended (the CEA), with respect to the Trusts operation. Accordingly, the Adviser
with respect to the Trust is not subject to registration or regulation as a CPO. Changes to the Trusts investment strategies or
investments may cause the Adviser with respect to the Trust to lose the benefits of the exclusion under CFTC Rule 4.5 under the CEA and
may trigger additional CFTC regulation as a CPO. If the Trust becomes subject to CFTC regulation, the Trust or the Adviser may incur additional
expenses.</t>
        </is>
      </c>
    </row>
    <row r="65">
      <c r="A65" s="4" t="inlineStr">
        <is>
          <t>Inflation Or Deflation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Inflation/Deflation Risk Inflation risk is the risk that the intrinsic value of assets or income
from investments will be worth less in the future as inflation decreases the purchasing power and value of money. As inflation increases,
the real value of the Common Shares and distributions can decline. Inflation rates may change frequently and significantly as a result
of various factors, including unexpected shifts in the domestic or global economy and changes in monetary or economic policies (or expectations
that these policies may change), and the Trusts investments may not keep pace with inflation, which would adversely affect the Trust.
The market price of debt instruments generally falls as inflation increases because the purchasing power of the future income and repaid
principal is expected to be worth less when received by the Trust. The risk of inflation is greater for debt instruments with longer maturities
and especially those that pay a fixed rather than variable interest rate. Inflation has reached historically high levels in recent periods,
and the Federal Reserve has increased interest rates significantly to seek to reduce it. In addition, during any periods of rising inflation,
the dividend rates or borrowing costs associated with the Trusts use of Financial Leverage would likely increase, which would tend
to further reduce returns to Common Shareholders. Deflation risk is the risk that prices throughout the economy decline over timethe
opposite of inflation. Deflation may have an adverse effect on the creditworthiness of issuers and may make issuer default more likely,
which may result in a decline in the value of the Trusts portfolio.</t>
        </is>
      </c>
    </row>
    <row r="68">
      <c r="A68" s="4" t="inlineStr">
        <is>
          <t>Insurance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Insurance Risk The Trust may purchase municipal securities that are secured by insurance,
bank credit agreements or escrow accounts. The credit quality of the companies that provide such credit enhancements will affect the value
of those securities. Certain significant providers of insurance for municipal securities have in the past incurred significant losses
as a result of exposure to sub-prime mortgages and other lower credit quality investments that experienced recent defaults or otherwise
suffered extreme credit deterioration. As a result, such losses reduced the insurers capital and called into question their continued
ability to perform their obligations under such insurance if they are called upon to do so in the future. While an insured municipal security
will typically be deemed to have the rating of its insurer, if the insurer of a municipal security suffers a downgrade in its credit rating
or the market discounts the value of the insurance provided by the insurer, the rating of the underlying municipal security will be more
relevant and the value of the municipal security would more closely, if not entirely, reflect such rating. In such a case, the value of
insurance associated with a municipal security would decline and may not add any value. The insurance feature of a municipal security
normally provides that it guarantees the full payment of principal and interest when due through the life of an insured obligation, but
does not guarantee the market value of the insured obligation or the net asset value of the Common Shares attributable to such insured
obligation. There is no assurance that insurers will meet their claims.</t>
        </is>
      </c>
    </row>
    <row r="71">
      <c r="A71" s="4" t="inlineStr">
        <is>
          <t>Below Investment Grade Securities Risk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Below-Investment Grade Securities Risk The Trust may invest in Income Securities rated below-investment grade
or, if unrated, determined by GPIM to be of comparable credit quality, which are commonly referred to as high-yield or junk
bonds. Investment in securities of below-investment grade quality involves substantial risk of loss, the risk of which is particularly
acute under adverse economic conditions. Income Securities of below investment grade quality are predominantly speculative with respect
to the issuers continuing capacity to pay interest and repay principal when due and therefore involve a greater risk of default
or decline in market value or income due to adverse economic and issuer-specific developments compared to investment grade bonds. Securities
of below-investment grade quality are often issued by companies without long track records of earnings or sales or by companies with lesser
credit profiles and may be more volatile than higher-rated securities of similar maturity. Securities of below-investment grade quality generally involve a greater
risk of default or decline in market value or income due to adverse economic and issuer-specific developments, such as operating results
and outlook and to real or perceived adverse economic and competitive industry conditions. Generally, the risks associated with below-investment
grade securities are heightened during times of weakening economic conditions or rising interest rates (particularly for issuers that
are highly leveraged). If the Trust is unable to sell an investment at its desired time, the Trust may miss other investment opportunities
while it holds investments it would prefer to sell, which could adversely affect the Trusts performance. In addition, the liquidity
of any Trust investment may change significantly over time as a result of market, economic, trading, issuer-specific and other factors.
Accordingly, the performance of the Trust and a shareholders investment in the Trust may be adversely affected if an issuer is unable
to pay interest and repay principal, either on time or at all. Issuers of below-investment grade securities are not perceived to be as
strong financially as those with higher credit ratings. These issuers are more vulnerable to financial setbacks and recessions and other
adverse economic developments than more creditworthy issuers, which may impair their ability to make interest and principal payments.
Income Securities of below-investment grade quality display increased price sensitivity to changing interest rates and to a deteriorating
economic environment. The market values, total return and yield for securities of below investment grade quality tend to be more volatile
than the market values, total return and yield for higher-quality securities. Securities of below investment grade quality tend to be
less liquid than investment grade debt securities and therefore more difficult to value accurately and sell at an advantageous price or
time and may involve greater transactions costs and wider bid/ask spreads, than higher-quality securities. Additionally, issuers of below-investment
grade securities may have the right to call or redeem the issue prior to its maturity, which could result in the Trust having
to reinvest in other below-investment grade or other securities at a lower interest rate or with other less favorable terms. This may
be more likely during a declining interest rate environment. To the extent that a secondary market does exist for certain below-investment
grade securities, the market for them may be subject to irregular trading activity, wide bid/ask spreads and extended trade settlement
periods. Because of the substantial risks associated with investments in below-investment grade securities, you could have an increased
risk of losing money on your investment in Common Shares, both in the short-term and the long-term. To the extent that the Trust invests
in securities that have not been rated by a nationally recognized statistical rating organization, the Trusts ability to achieve
its investment objectives will be more dependent on GPIMs credit analysis than
would be the case when the Trust invests in rated securities. Investment in lower-medium and lower-rated debt securities may involve
greater investment risk and the success of such investment is highly dependent on GPIMs credit analysis. The value of securities
of below-investment grade quality is particularly vulnerable to changes in interest rates and a real or perceived economic downturn or
higher interest rates could cause a decline in prices of such securities by lessening the ability of issuers to make principal and interest
payments. These securities may not be listed on an exchange and are often thinly traded or subject to irregular trading and can be more
difficult to sell and value accurately than higher-quality securities because there tends to be less public information available about
these securities. Because objective pricing data may be less available, judgment may play a greater role in the valuation process. In
addition, the entire below-investment grade market can experience sudden and sharp price swings due to a variety of factors, including
changes in economic forecasts, stock market activity, large or sustained sales by major investors, a high-profile default, or a change
in the markets perception regarding below-investment grade securities. Adverse conditions could make it difficult at times for the
Trust to sell certain securities or could result in lower prices than those used in calculating the Trusts NAV. During periods of
deteriorating economic conditions, such as recessions or periods of rising unemployment, or changing interest rates (notably increases),
below-investment grade securities are particularly susceptible to credit and default risk as delinquencies, non-payment rates and losses
could increase, and such increases could be sudden and significant. An economic downturn or individual corporate developments could adversely
affect the market for these investments and reduce the Trusts ability to sell these investments at an advantageous time or price.
These or similar types of developments could cause below-investment grade securities to lose significant market value, including before
a default occurs.</t>
        </is>
      </c>
    </row>
    <row r="74">
      <c r="A74" s="4" t="inlineStr">
        <is>
          <t>Repurchase Agreement Risk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Repurchase Agreement Risk The Trust may enter into bilateral and tri-party repurchase agreements.
In a typical Trust repurchase agreement, the Trust enters into a contract with a broker, dealer, or bank (the counterparty
to the transaction) for the purchase of securities or other assets. The counterparty agrees to repurchase the securities or other assets
at a specified future date, or on demand, for a price that is sufficient to return to the Trust its original purchase price, plus an additional
amount representing the return on the Trusts investment. Such repurchase agreements economically function as a secured loan from
the Trust to a counterparty. If the counterparty defaults on the repurchase agreement, the Trust will retain possession of the underlying
securities or other assets. If bankruptcy proceedings are commenced with respect to the seller, realization on the collateral by the Trust
may be delayed or limited and the Trust may incur additional costs. In such case, the Trust will be subject to risks associated with changes
in market value of the collateral securities or other assets. The Trust intends to enter into repurchase agreements only with brokers,
dealers, or banks or other permitted counterparties after the Adviser (or the Sub-Adviser) evaluates the creditworthiness of the counterparty.
The Trust will not enter into repurchase agreements with the Adviser or the Sub-Adviser or their affiliates. Except as provided under applicable
law, the Trust may enter into repurchase agreements without limitation. Repurchase agreements collateralized fully by cash items, U.S. government
securities or by securities issued by an issuer that the Adviser or GPIM has determined at the time the repurchase agreement is entered into has an exceptionally strong capacity to meet its financial
obligations (Qualifying Collateral) and meet certain liquidity standards generally may be deemed to be collateralized
fully and may be deemed to be investments in the underlying securities for certain purposes. The Trust may accept collateral other
than Qualifying Collateral determined by the Adviser or the Sub-Adviser to be in the best interests of the Trust to accept as collateral
for such repurchase agreement (which may include high yield debt instruments that are rated below investment grade) (Alternative
Collateral). Repurchase agreements secured by Alternative Collateral are not deemed to be collateralized fully under
applicable regulations and the repurchase agreement is therefore considered a separate security issued by the counterparty to the Trust.
Accordingly, the Trust must include repurchase agreements that are not collateralized fully in its calculations of securities
issued by the selling institution held by the Trust for purposes of various portfolio diversification and concentration requirements applicable
to the Trust. In addition, Alternative Collateral may not qualify as permitted or appropriate investments for the Trust under the Trusts
investment strategies and limitations. Accordingly, if a counterparty to a repurchase agreement defaults and the Trust takes possession
of Alternative Collateral, the Trust may need to promptly dispose of the Alternative Collateral (or other securities held by the Trust,
if the Trust exceeds a limitation on a permitted investment by virtue of taking possession of the Alternative Collateral). The Alternative
Collateral may be particularly illiquid, especially in times of market volatility or in the case of a counterparty insolvency or bankruptcy,
which may restrict the Trusts ability to dispose of Alternative Collateral received from the counterparty. Depending on the terms
of the repurchase agreement, the Trust may determine to sell the collateral during the term of the repurchase agreement and then purchase
the same collateral at the market price at the time of the resale. In tri-party repurchase agreements, an unaffiliated third party custodian
maintains accounts to hold collateral for the Trust and its counterparties and, therefore, the Trust may be subject to the credit risk
of those custodians.</t>
        </is>
      </c>
    </row>
    <row r="77">
      <c r="A77" s="4" t="inlineStr">
        <is>
          <t>Sector Risk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Sector Risk The Trust may invest a significant portion of its managed assets
in certain sectors which may subject the Trust to additional risk and variability. To the extent that the Trust focuses its managed
assets in the hospital and healthcare facilities sector, for example, the Trust will be subject to risks associated with such
sector, including adverse government regulation and reduction in reimbursement rates, as well as government approval of products and
services and intense competition. Securities issued with respect to special taxing districts will be subject to various risks,
including real-estate development related risks and taxpayer concentration risk. Further, the fees, special taxes or tax allocations
and other revenues established to secure the obligations of securities issued with respect to special taxing districts are generally
limited as to the rate or amount that may be levied or assessed and are not subject to increase pursuant to rate covenants or
municipal or corporate guarantees. To the extent that the Trust focuses its managed assets in the education sector, for example, the
Trust will be subject to risks associated with such sector, including unanticipated revenue decline resulting primarily from a
decrease in student enrollment or reductions in state and federal funding, restrictions on students ability to pay tuition,
and declining general economic conditions or fluctuations in interest rates, which may lead to declining or insufficient revenues.
In addition, charter schools and other private educational facilities are subject to various risks, including the reversal of
legislation authorizing or funding charter schools, the failure to renew or secure a charter, the failure of a funding entity to
appropriate necessary funds and competition from alternatives such as voucher programs. Issuers of municipal utility securities can
be significantly affected by government regulation, financing difficulties, supply and
demand of services or fuel and natural resource conservation. The transportation sector, including airports, airlines, ports and other
transportation facilities, can be significantly affected by changes in the economy, fuel prices, maintenance, labor relations, insurance
costs and government regulation.</t>
        </is>
      </c>
    </row>
    <row r="80">
      <c r="A80" s="4" t="inlineStr">
        <is>
          <t>Short Sales Risk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Short Sales Risk The Trust may make short sales of securities. Short selling a security
involves selling a borrowed security with the expectation that the value of that security will decline, so that the security may be purchased
at a lower price when returning the borrowed security. If the price of the security sold short increases between the time of the short
sale and the time the Trust replaces the borrowed security, the Trust will incur a loss; conversely, if the price declines, the Trust
will realize a capital gain. Any gain will be decreased, and any loss will be increased, by the transaction costs incurred by the Trust,
including the costs associated with providing collateral to the broker-dealer (usually cash and liquid securities) and the maintenance
of collateral with its custodian. Although the Trusts gain is limited to the price at which it sold the security short, its potential
loss is theoretically unlimited and may be greater than a direct investment in the security itself because the price of the borrowed or
reference security may rise. The Trust may not always be able to close out a short position at a particular time or at an acceptable price.
A lender may request that borrowed securities be returned to it on short notice, and the Trust may have to buy the borrowed securities
at an unfavorable price, resulting in a loss. The Trust may have to pay a premium to borrow the securities and must pay any dividends
or interest payable on the securities until they are replaced, which will be expenses of the Trust. Short sales also subject the Trust
to risks related to the lender (such as bankruptcy risks) or the general risk that the lender does not comply with its obligations. Government
actions also may affect the Trusts ability to engage in short selling. The use of physical short sales is typically more expensive
than gaining short exposure through derivatives.</t>
        </is>
      </c>
    </row>
    <row r="83">
      <c r="A83" s="4" t="inlineStr">
        <is>
          <t>Special Risks Related To Certain Municipal Securities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Special Risks Related to Certain Municipal Securities The Trust may invest in municipal leases and certificates of participation
in such leases. Municipal leases and certificates of participation involve special risks not normally associated with general obligations
or revenue bonds. Leases and installment purchase or conditional sale contracts (which normally provide for title to the leased asset
to pass eventually to the governmental issuer) have evolved as a means for governmental issuers to acquire property and equipment without
meeting the constitutional and statutory requirements for the issuance of debt. The debt issuance limitations are deemed to be inapplicable
because of the inclusion in many leases or contracts of non-appropriation clauses that relieve the governmental issuer of
any obligation to make future payments under the lease or contract unless money is appropriated for such purpose by the appropriate legislative
body. In addition, such leases or contracts may be subject to the temporary abatement of payments in the event the governmental issuer
is prevented from maintaining occupancy of the leased premises or utilizing the leased equipment. Although the obligations may be secured
by the leased equipment or facilities, the disposition of the property in the event of non-appropriation or foreclosure might prove difficult, time consuming and costly, and may result in a delay in recovering or the failure to fully recover the Trusts original investment.
In the event of non-appropriation, the issuer would be in default and taking ownership of the assets may be a remedy available to the
Trust, although the Trust does not anticipate that such a remedy would normally be pursued. To the extent that the Trust invests in unrated
municipal leases or participates in such leases, the credit quality and risk of cancellation of such
unrated leases will be monitored on an ongoing basis. Certificates of participation, which represent interests in unmanaged pools of municipal
leases or installment contracts, involve the same risks as the underlying municipal leases. In addition, the Trust may be dependent upon
the municipal authority issuing the certificates of participation to exercise remedies with respect to the underlying securities. Certificates
of participation entail a risk of default or bankruptcy not only of the issuer of the underlying lease but also of the municipal agency
issuing the certificate of participation.</t>
        </is>
      </c>
    </row>
    <row r="86">
      <c r="A86" s="4" t="inlineStr">
        <is>
          <t>Structured Finace Investments Risk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Structured Finance Investments Risk The Trusts structured finance investments may include residential
and commercial mortgage-related and other ABS issued by governmental entities and private issuers. While traditional fixed-income securities
typically pay a fixed rate of interest until maturity, when the entire principal amount is due, these investments represent an interest
in a pool of residential or commercial real estate or assets such as automobile loans, credit card receivables or student loans that have
been securitized and provide for monthly or other periodic payments of interest and principal to the holder based from the cash flow of
these assets. Holders of structured finance investments bear risks of the underlying investments, index or reference obligation and are
subject to counterparty and other risks. The Trust may have the right to receive payments only from the structured product, and generally
does not have direct rights against the issuer or the entity that sold the assets to be securitized. While certain structured finance
investments enable the investor to acquire interests in a pool of securities without the brokerage and other expenses associated with
directly holding the same securities, investors in structured finance investments generally pay their share of the structured products
administrative and other expenses. Although it is difficult to accurately predict whether the prices of indices and securities underlying
structured finance investments will rise or fall, these prices (and, therefore, the prices of structured finance investments) will be
influenced by the same types of political, economic and other events that affect issuers of securities and capital markets generally. If
the issuer of a structured product uses shorter term financing to purchase longer term securities, the issuer may be forced to sell its
securities at below market prices if it experiences difficulty in obtaining short-term financing, which may adversely affect the value of
the structured finance investment owned by the Trust. The Trust may invest in structured finance products collateralized
by low grade or defaulted loans or securities. Investments in such structured finance products are subject to the risks associated with
below investment grade securities. Such securities are characterized by high risk. It is likely that an economic recession could severely
disrupt the market for such securities and may have an adverse impact on the value of such securities. The Trust may invest in senior and subordinated classes issued by
structured finance vehicles. The payment of cash flows from the underlying assets to senior classes take precedence over those of subordinated
classes, and therefore subordinated classes are subject to greater risk. Furthermore, the leveraged nature of subordinated classes may
magnify the adverse impact on such class of changes in the value of the assets, changes in the distributions on the assets, defaults and
recoveries on the assets, capital gains and losses on the assets, prepayment on assets and availability, price and interest rates of assets. Structured finance securities may be thinly traded or have a limited
trading market. Structured finance securities are typically privately offered and sold, and thus are not registered under the securities laws. As a result, investments in structured finance securities
may be characterized by the Trust as illiquid securities; however, an active dealer market may exist which would allow such securities
to be considered liquid in some circumstances. Structured finance securities, such as mortgage-backed securities,
issued by non-governmental issuers are not guaranteed as to principal or interest by the U.S. government or a government sponsored enterprise
and are typically subject to greater risk than those issued by such governmental entities. For example, privately issued mortgage-backed
securities are not subject to the same underwriting requirements for underlying mortgages as those issued by governmental entities and,
as a result, mortgage loans underlying such privately issued securities typically have less favorable underwriting characteristics (such
as credit risk and collateral) and a wider range in terms (such as interest rate, term and borrower characteristics).</t>
        </is>
      </c>
    </row>
    <row r="89">
      <c r="A89" s="4" t="inlineStr">
        <is>
          <t>Asset Backed Securities Risk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Asset-Backed Securities Risk The Trust may invest in ABS issued by legal entities that are sponsored
by banks, investment banks, other financial institutions or companies, asset management firms or funds and are specifically created for
the purpose of issuing such ABS. Investors in ABS receive payments that are part interest and part return of principal or certain ABS
may be interest-only securities or principal-only securities. These payments typically depend upon the cash flows generated by an underlying
pool of assets and vary based on the rate at which the underlying obligors pay off their liabilities under the underlying assets. The pooled
assets provide cash flow to the issuer, which then makes interest and principal payments to investors. As a result, these investments
involve the risk, among other risks, that the borrower may default on its obligations backing the ABS and, thus, the value of and interest
generated by such investment will decline. Investments in ABS are subject to many of the same risks that are
applicable to investments in certain other types of securities, including currency risk, geographic emphasis risk, high yield and unrated
securities risk, leverage risk, prepayment and extension risk and regulatory risk. ABS are particularly subject to interest rate, market
and credit risks and the risk that non-payment on underlying assets will result in a decline in the value of the ABS. Compared to other
fixed income investments with similar maturity and credit profile, ABS generally increase in value to a lesser extent when interest rates
decline and generally decline in value to a similar or greater extent when interest rates rise. ABS are also subject to liquidity and
valuation risk and, therefore, may be difficult to value accurately or sell at an advantageous time or price and involve greater transaction
costs and wider bid/ask spreads than certain other instruments. In addition, the assets or collateral underlying an ABS may be insufficient
or unavailable in the event of a default and enforcing rights with respect to these assets or collateral may be difficult and costly. While traditional fixed-income securities typically pay a fixed rate
of interest until maturity, when the entire principal amount is due, an ABS represents an interest in a pool of assets, such as automobile
loans, credit card receivables, unsecured consumer loans or student loans, that has been securitized and provides for monthly payments
of interest, at a fixed or floating rate, and principal from the cash flow of these assets. This pool of assets (and any related assets
of the issuing entity) is the only source of payment for the ABS. The ability of an ABS issuer to make payments on the ABS, and the timing
of such payments, is therefore dependent on collections on these underlying assets. The recoveries on the underlying collateral may not,
in some cases, be sufficient to support payments on these securities, or may be unavailable in the event of a default and enforcing
rights with respect to these assets or collateral may be difficult and costly, which may result in losses to investors in an ABS. Generally, obligors may prepay the underlying assets in full or in
part at any time, subjecting the Trust to prepayment risk related to the ABS it holds. While the expected repayment streams on ABS are
determined by the contractual amortization schedules for the underlying assets, an investors yield to maturity on an ABS is uncertain
and may be reduced by the rate and speed of prepayments of the underlying assets, which may be influenced by a variety of economic, social
and other factors. Any prepayments, repurchases, purchases or liquidations of the underlying assets could shorten the average life of
the ABS to an extent that cannot be fully predicted. Some ABS may be structured to include a period of rapid amortization triggered by
events such as a significant rise in the default rate of the underlying collateral, a sharp drop in the credit enhancement level because
of credit losses on the underlying assets, a specified regulatory event or the bankruptcy of the originator. A rapid amortization event
will cause any revolving period to end earlier than expected and all collections on the underlying assets will be used to pay principal
to investors earlier than expected. In general, the senior most securities will be paid prior to any payments being made on the subordinated
securities, and if such payments are made earlier than expected, the Trusts yield on such ABS may be negatively affected. In addition, investments in ABS entail additional risks relating to
the underlying pools of assets, including credit risk, default risk (such as a borrowers default on its obligation and the default,
failure or inadequacy or unavailability of a guarantee, if any, underlying the ABS intended to protect investors in the event of default)
and prepayment and extension risk with respect to the underlying pool or individual assets represented in the pool. The underlying assets
of an ABS may include, without limitation, residential or commercial mortgages, motor vehicle installment sales or installment loan contracts,
leases of various types of real, personal and other property, receivable from credit card agreements and automobile finance agreements,
student loans, consumer loans, and income from other income streams, such as income from business loans. Moreover, additional risks relating
to investments in ABS may arise principally because of the type of ABS in which the Trust invests, with such risks primarily associated
with the particular assets collateralizing the ABS (such as their type or nature), the structure of such ABS, or the tranche or priority
of the ABS held by the Trust (with junior or equity tranches generally carrying higher levels of risk).</t>
        </is>
      </c>
    </row>
    <row r="92">
      <c r="A92" s="4" t="inlineStr">
        <is>
          <t>Mortgage Backed Securities Risk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Mortgage-Backed Securities Risk Mortgage-Backed Securities (MBS) represent an interest
in a pool of mortgages. MBS are subject to certain risks, such as: credit risk associated with the performance of the underlying mortgage
properties and of the borrowers owning these properties; risks associated with their structure and execution (including the collateral,
the process by which principal and interest payments are allocated and distributed to investors and how credit losses affect the return
to investors in such MBS); risks associated with the servicer of the underlying mortgages; adverse changes in economic conditions and
circumstances, which are more likely to have an adverse impact on MBS secured by loans on certain types of commercial properties than
on those secured by loans on residential properties; prepayment and extension risks associated with the underlying assets of certain MBS,
which can shorten the weighted average maturity and lower the return of the MBS, or lengthen the expected maturity, respectively, leading
to significant fluctuations in the value of the MBS; loss of all or part of the premium, if any, paid; and decline in the market value of the security, whether resulting
from changes in interest rates, prepayments on the underlying mortgage collateral or perceptions of the credit risk associated with the
underlying mortgage collateral. The value of MBS may be substantially dependent on the servicing of
the underlying pool of mortgages. In addition, the Trusts level of investment in MBS of a particular type or in MBS issued or guaranteed
by Affiliated obligors, serviced by the same servicer or backed by underlying collateral located in a specific geographic region, may subject
the Trust to additional risk. When market interest rates decline, more mortgages are refinanced
and the securities are paid off earlier than expected. Prepayments may also occur on a scheduled basis or due to foreclosure. When market
interest rates increase, the market values of MBS decline. At the same time, however, mortgage refinancings and prepayments slow, which
lengthens the effective maturities of these securities. As a result, the negative effect of the rate increase on the market value of MBS
is usually more pronounced than it is for other types of debt securities. In addition, due to instability in the credit markets, the market
for some MBS has at times experienced reduced liquidity and greater volatility with respect to the value of such securities, making it
more difficult to value such securities. The Trust may invest in sub-prime mortgages or MBS that are backed by sub-prime mortgages or defaulted
or nonperforming loans. Additional risks relating to investments in MBS may arise principally
because of the type of MBS in which the Trust invests, with such risks primarily associated with the particular assets collateralizing
the MBS and the structure of such MBS. For example, collateralized mortgage obligations (CMOs), which are MBS that are typically
collateralized by mortgage loans or mortgage pass-through securities and multi-class pass-through securities, are commonly structured
as equity interests in a trust composed of mortgage loans or other MBS. CMOs are usually issued in multiple classes, often referred to
as tranches, with each tranche having a specific fixed or floating coupon rate and stated maturity or final distribution date.
Under the traditional CMO structure, the cash flows generated by the mortgages or mortgage pass-through securities in the collateral pool
are used to first pay interest and then pay principal to the holders of the CMOs. Subject to the provisions of individual CMO issues,
the cash flow generated by the underlying collateral (to the extent it exceeds the amount required to pay the stated interest) is used
to retire the bonds. As a result of these and other structural characteristics of CMOs, CMOs may have complex or highly variable prepayment
terms, such as companion classes, interest only or principal only payments, inverse floaters and residuals. These investments generally
entail greater market, prepayment and liquidity risks than other MBS, and may be more volatile or less liquid than other MBS. CMOs are
further subject to certain risks specific to these securities. For example, the average life of CMOs is typically determined using mathematical
models that incorporate prepayment and other assumptions that involve estimates of future economic and market conditions, which may prove
to be incorrect, particularly in periods of heightened market volatility. Further, the average weighted life of certain CMOs may not accurately
reflect the price volatility of such securities, resulting in price fluctuations greater than what would be expected from interest rate
movements alone. Non-agency MBS (i.e., MBS issued by commercial banks, savings and
loans institutions, mortgage bankers, private mortgage insurance companies and other non-governmental issuers) are subject to the risk
that the value of such securities will decline because, among other things, the securities are not guaranteed as to principal or interest
by the U.S. government or a government sponsored enterprise. Non-agency MBS are not subject to the same underwriting requirements for
underlying mortgages as agency MBS and, as a result, mortgage loans underlying non-agency MBS typically have less favorable underwriting
characteristics (such as credit and default risk and collateral) and a wider range in terms (such as interest rate, term and borrower
characteristics) than agency MBS. Non-agency residential mortgage-backed securities often are issued in the form of several different tranches.
Depending on their respective seniority, individual tranches are subject to increased (and sometimes different) credit, prepayment and
liquidity and valuation risks as compared to other tranches. These securities are often subject to greater credit, prepayment and liquidity
and valuation risks than agency MBS. In addition, these securities may be less readily marketable as the market for these securities is
typically smaller and less liquid than the market for agency MBS, thus these securities may be subject to greater price fluctuation than
agency MBS, especially during periods of weakness or perceived weakness in the mortgage and real estate sectors. Moreover, the relationship between prepayments and interest rates
may give some high-yielding MBS less potential for growth in value than conventional bonds with comparable maturities. In addition, in
periods of falling interest rates, the rate of prepayments tends to increase. During such periods, the reinvestment of prepayment proceeds
by the Trust will generally be at lower rates than the rates that were carried by the obligations that have been prepaid. Because of these
and other reasons, MBSs total return and maturity may be difficult to predict precisely. To the extent that the Trust purchases MBS
at a premium, prepayments (which may be made without penalty) may result in loss of the Trusts principal investment to the extent
of premium paid. The general effects of inflation on the U.S. economy can be wide ranging,
as evidenced by rising interest rates, wages, and costs of consumer goods and necessities. The long-term effects of inflation on the general
economy and on any individual mortgagor are unclear, and in certain cases, rising inflation may affect a mortgagors ability to repay
its related mortgage loan, thereby reducing the amount received by the holders of MBS with respect to such mortgage loan. Additionally,
increased rates of inflation, as recently experienced, may negatively affect the value of certain MBS in the secondary market. In addition,
during periods of declining economic conditions, losses on mortgages underlying MBS generally increase. Mortgage-backed securities generally
are classified as either CMBS or RMBS, each of which are subject to certain specific risks. CMBS and RMBS are also subject to risks similar
to those associated with investing in real estate, such as the possible decline in the value of (or income generated by) the real estate,
variations in rental income, fluctuations in occupancy levels and demand for properties or real estate-related services, changes in interest
rates and changes in the availability or terms of mortgages and other financing that may render the sale or refinancing of properties
difficult or unattractive. In addition, MBS, such as commercial and residential MBS, are subject
to the risks of asset-backed securities generally and are particularly sensitive to changes in interest rates and developments in the
commercial or residential real estate markets. For example, changing interest rates tend to adjust the duration of fixed-rate mortgage-backed
securities. As a result, a changing interest rate environment can cause the prices of mortgage-backed securities to be increasingly volatile and increase the risk that payments on principal
may occur more quickly (or earlier) or slower (or later) than expected, each of which may adversely affect the Trusts holdings of
mortgage-backed securities. For example, a rising interest rate environment will cause the average life of these securities to extend,
which may lock in a below-market interest rate, increase the securitys duration and increase sensitivity to further interest rate
changes. This may negatively affect the Trusts returns because the value of the security decreases when principal payments are made
later than expected. In addition, because principal payments are made later than expected, the Trust may be prevented from investing proceeds
it would otherwise have received at a given time at the higher prevailing interest rates. Rising interest rates generally result in a
decline in the value of mortgage-backed securities, such as MBS. In addition, in general, a decline of housing values and other economic
developments (such as a rise in unemployment rates or a slowdown in the overall economy) may cause delinquencies or non-payment in mortgages
(particularly sub-prime and non-prime mortgages) underlying MBS, which would likely adversely impact the ability of the issuer to make
principal and/or interest payments timely or at all to holders of MBS and negatively affect the Trusts investments in such MBS.</t>
        </is>
      </c>
    </row>
    <row r="95">
      <c r="A95" s="4" t="inlineStr">
        <is>
          <t>Commercial Mortgage Backed Securities Risk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Commercial Mortgage-Backed Securities Risk CMBS are collateralized by one or more commercial mortgage loans.
Banks and other lending institutions typically group the loans into pools and interests in these pools are then sold to investors, allowing
the lender to have more money available to loan to other commercial real estate owners. Commercial mortgage loans may be secured by office properties, retail properties, hotels, mixed use properties or multi-family apartment buildings. The value of, and income generated
by, investments in CMBS are subject to the risks of asset-backed securities generally and the commercial real estate markets and the real
estate securing the underlying mortgage. CMBS are subject to particular risks, such as those associated with
lack of standardized terms, shorter maturities than residential mortgage loans and payment of all or substantially all of the principal
only at maturity rather than regular amortization of principal. In addition, commercial lending generally is viewed as exposing the lender
to a greater risk of loss than residential lending. Commercial lending typically involves larger loans to single borrowers or groups of
related borrowers than residential mortgage loans. In addition, the repayment of loans secured by income producing properties typically
is dependent upon the successful operation of the related real estate project and the cash flow generated therefrom. Net operating income
of an income-producing property can be affected by, among other things: tenant mix, success of tenant businesses, property management decisions,
property location and condition, competition from comparable types of properties, changes in laws that increase operating expense or limit
rents that may be charged, any need to address environmental contamination at the property, the occurrence of any uninsured casualty at
the property, changes in national, regional or local economic conditions and/or specific industry segments, declines in regional or local
or other real estate values, declines in regional or local rental or occupancy rates, increases in interest rates, real estate tax rates
and other operating expenses, change in governmental rules, regulations and fiscal policies, including environmental legislation, acts
of God, terrorism, social unrest and civil disturbances. Consequently, adverse changes in economic conditions and circumstances
are more likely to have an adverse impact on MBS secured by loans on commercial properties than on those secured by loans on residential
properties. Economic downturns, rises in unemployment, tightening lending standards and increased interest and lending rates, developments
adverse to the commercial real estate markets, and other developments that limit or reduce demand for commercial retail and office spaces
(including continued or expanded remote working arrangement) as well as increased maintenance or tenant improvement costs and costs to
convert properties for other uses adversely impact these investments. For example, economic decline in the businesses operated by the
tenants of office or retail properties may increase the likelihood that the tenants may be unable to pay their rent or that properties may
be unable to attract or retain tenants at all or on favorable terms for the commercial real estate owners, resulting in vacancies (potentially
for extended periods) and losses. These developments could also result from, among other things, population shifts and other demographic
changes, changing tastes and preferences as well as cultural, technological, working or economic and market developments. In addition,
changing interest rate environments and associated changes in lending standards and higher refinancing rates may adversely affect the commercial
real estate and CMBS markets. Moreover, other types of events, domestic or international, may affect general economic conditions and financial
markets, such as pandemics, armed conflicts, energy supply or price disruptions, natural disasters and man-made disasters, which may have
a significant effect on the underlying commercial mortgage loans and real estate. In addition, adverse developments in the local, regional
and national economies affect consumer spending and can have a significant effect on the success of a retail space. Further, increased competition
in the market of a retail property through the addition of competing properties nearby can adversely impact the success of a retail property,
even if the local, regional and national economies are doing well. Retail properties are also subject to conditions that could negatively
affect the retail sector, such as increased unemployment, increased federal income and payroll taxes, increased health care costs, increased
state and local taxes, increased real estate taxes, industry slowdowns, lack of availability of consumer credit, weak income growth, increased
levels of consumer debt, poor housing market conditions, adverse weather conditions, natural disasters, plant closings, and other factors.
Similarly, local real estate conditions, such as an oversupply of, or a reduction in demand for, retail space or retail goods, and the
supply and creditworthiness of current and prospective tenants may negatively impact those retail properties. The occurrence of any of
the foregoing or similar developments would likely increase the risks associated with these investments, such as the default risk for
the properties and loans underlying the CMBS investments, and adversely impact the value of, and income generated by, these investments
and the underlying properties or loans. These developments could also result in reduced liquidity for CMBS. CMBS are also subject to the
risk that the value of, and income generated by, such securities will decline because, among other things, the securities are not issued
or guaranteed as to principal or interest by the U.S. government or a government sponsored enterprise and, thus, would be subject to similar
risks as non-agency MBS. CMBS often are issued in the form of several different tranches. Depending on their respective seniority, individual
tranches are subject to increased (and sometimes different) credit, prepayment and liquidity and valuation risks as compared to other tranches.
CMBS are often subject to credit, default, prepayment and liquidity and valuation risks and may experience greater price volatility than
other types of asset-backed securities or MBS. Additional risks may be presented by the type and use of a particular
commercial property. Special risks are presented by hospitals, nursing homes, hospitality properties and certain other property types.
Commercial property values and net operating income are subject to volatility, which may result in net operating income becoming insufficient to cover debt service on the related mortgage loan. The exercise of remedies and successful realization of liquidation proceeds
relating to CMBS may be highly dependent on the performance of the servicer or special servicer. There may be a limited number of special
servicers available, particularly those that do not have conflicts of interest.</t>
        </is>
      </c>
    </row>
    <row r="98">
      <c r="A98" s="4" t="inlineStr">
        <is>
          <t>Residential Mortgage Backed Securities Risk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Residential Mortgage-Backed Securities Risk Home mortgage loans are typically grouped together into pools by banks
and other lending institutions, and interests in these pools are then sold to investors, allowing the bank or other lending institution
to have more money available to loan to home buyers. RMBS are particularly subject to the credit risk of the borrower. Credit-related
risk on RMBS primarily arises from losses due to delinquencies and defaults by the borrowers in payments on the underlying mortgage loans
and breaches by originators and servicers of their obligations under the underlying documentation pursuant to which the RMBS are issued.
RMBS are also subject to the risks of MBS generally and the residential real estate markets. The rate of delinquencies and defaults on
residential mortgage loans and the aggregate amount of the resulting losses will be affected by a number of factors, including general
economic conditions, particularly those in the area where the related mortgaged property is located, the level of the borrowers
equity in the mortgaged property and the individual financial circumstances of the borrower. The risk of non-payment is greater for RMBS
that are backed by loans that were originated under weak underwriting standards, including loans made to borrowers with limited means
to make repayment. RMBS are also subject to risks associated with the actions of mortgage lenders in the marketplace. Such lenders may
adjust their loan programs and underwriting standards, which may reduce the availability of mortgage credit to prospective mortgagors.
This may result in limited financing alternatives for mortgagors seeking to refinance their existing loans, which may in turn result in
higher rates of delinquencies, defaults and losses on mortgages. If a residential mortgage loan is in default, foreclosure on the related
residential property may be a lengthy and difficult process involving significant legal and other expenses. The net proceeds obtained by
the holder on a residential mortgage loan following the foreclosure on the related property may be less than the total amount that remains
due on the loan. The prospect of incurring a loss upon the foreclosure of the related property may lead the holder of the residential
mortgage loan to restructure the residential mortgage loan or otherwise delay the foreclosure process. Income from and values of RMBS also may be greatly affected by demographic
trends, such as population shifts or changing tastes and values, or increasing vacancies or declining rents or property values resulting
from legal, cultural, technological, global or local economic developments, as well as reduced demand for properties.</t>
        </is>
      </c>
    </row>
    <row r="101">
      <c r="A101" s="4" t="inlineStr">
        <is>
          <t>Sub Prime Mortgage Market Risk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Sub-Prime Mortgage Market Risk Loans made to lower quality borrowers, including those of sub-prime
quality, may be underlying assets for an ABS. Loans to such borrowers involve a higher degree of credit and default risk. As a result, values of ABS backed by lower quality loans are more
likely than others to suffer significant declines due to defaults, delays or the perceived risk of defaults or delays. The residential mortgage market in the United States has at times
experienced difficulties that may adversely affect the performance and market value of certain mortgages and MBS. Delinquencies and losses
on residential mortgage loans (especially sub-prime and second-lien mortgage loans) generally have increased at times and may again increase,
and a decline in or flattening of housing values (as has been experienced at times and may again be experienced in many housing markets)
may exacerbate such delinquencies and losses. Borrowers with adjustable rate mortgage loans are more sensitive to changes in interest
rates, which affect their monthly mortgage payments, and may be unable to secure replacement mortgages at comparably low interest rates.
Also, a number of residential mortgage loan originators have at times experienced serious financial difficulties or bankruptcy. Largely
due to the foregoing, reduced investor demand for mortgage loans and MBS and increased investor yield requirements has at times caused
limited liquidity in the secondary market for certain MBS, which can adversely affect the market value of MBS. It is possible that such
limited liquidity in such secondary markets could occur again or worsen. If the economy of the United States deteriorates, the incidence
of mortgage foreclosures, especially sub-prime mortgages, may increase, which may adversely affect the value of any MBS owned by the Trust. Any increase in prevailing market interest rates may result in increased
payments for borrowers who have adjustable rate mortgages. Moreover, with respect to hybrid mortgage loans after their initial fixed rate
period, interest-only products or products having a lower rate, and with respect to mortgage loans with a negative amortization feature
which reach their negative amortization cap, borrowers may experience a substantial increase in their monthly payment even without an
increase in prevailing market interest rates. Increases in payments for borrowers may result in increased rates of delinquencies and defaults
on residential mortgage loans underlying the RMBS. The significance of the mortgage crisis and loan defaults in residential
mortgage loan sectors led to the enactment of numerous pieces of legislation relating to the mortgage and housing markets. These actions,
along with future legislation or regulation, may have significant impacts on the mortgage market generally and may result in a reduction
of available transactional opportunities for the Trust or an increase in the cost associated with such transactions and may adversely
impact the value of RMBS. During the mortgage crisis, a number of originators and servicers
of residential and commercial mortgage loans, including some of the largest originators and servicers in the residential and commercial
mortgage loan market, experienced serious financial difficulties. These or similar difficulties may occur in the future and affect the performance
of RMBS and CMBS, particularly non-agency RMBS and CMBS. There can be no assurance that originators and servicers of mortgage loans will
not continue to experience serious financial difficulties or experience such difficulties in the future, including becoming subject to bankruptcy
or insolvency proceedings, or that underwriting procedures and policies and protections against fraud will be sufficient in the future to
prevent such financial difficulties or significant levels of default or delinquency on mortgage loans.</t>
        </is>
      </c>
    </row>
    <row r="104">
      <c r="A104" s="4" t="inlineStr">
        <is>
          <t>C L O C D O And C B O Risk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CLO, CDO and CBO Risk The Trust may invest in CDOs, CBOs and CLOs. A CDO is an ABS whose
underlying collateral is typically a portfolio of other structured finance debt securities or synthetic instruments issued by another
ABS vehicle. A CBO is an ABS whose underlying collateral is a portfolio of bonds. A CLO is an ABS whose underlying collateral is a portfolio
of bank loans. In addition to the general risks (such as interest rate risk, prepayment
risk, extension risk, market risk, credit risk and liquidity and valuation risk) associated with credit or debt securities discussed herein
and the risks discussed under Structured Finance Investments Risk and Asset-Backed Securities Risk, CLOs, CDOs
and CBOs are subject to additional risks due to their complex structure and highly leveraged nature. Additionally, the Trusts investment
in CLOs, CDOs and CBOs will provide it with indirect exposure to the underlying collateral; this indirect investment structure presents
certain risks to the Trust. For example, the Trusts interest in CLO securities may be less liquid than the loans held by the CLO;
thus, it may be more difficult for the Trust to dispose of CLO securities than it would be for the Trust to dispose of loans if it held
such loans directly. Additionally, CLOs, CDOs and CBOs normally charge management fees and administrative expenses, which fees and expenses
would be borne by the Trust. CLOs, CDOs and CBOs are subject to risks associated with the involvement
of multiple transaction parties related to the underlying collateral and disruptions that may occur as a result of the restructuring or
insolvency of the underlying obligors, which are generally corporate obligors. Unlike a consumer obligor that is generally obligated to
make payments on the collateral backing an ABS, the obligor on the collateral backing a CLO, a CDO or a CBO may have more effective defenses
or resources to cause a delay in payment or restructure the underlying obligation. If an obligor is permitted to restructure its obligations,
distributions from collateral securities may not be adequate to make interest or other payments. The performance of CLOs, CDOs and CBOs depends primarily upon the
quality of the underlying assets and the level of credit support or enhancement in the structure and the relative priority of the interest
in the issuer of the CLO, CDO or CBO purchased by the Trust. In general, CLOs, CDOs and CBOs are actively managed by an asset manager
that is responsible for evaluating and acquiring the assets that will collateralize the CLO, CDO or CBO. The asset manager may have difficulty in identifying assets that satisfy the eligibility criteria for the assets and may be restricted from trading the collateral. These
criteria, restrictions and requirements, while reducing the overall risk to the Trust, may limit the ability of GPIM to maximize returns
on the CLOs, CDOs and CBOs if an opportunity is identified by the collateral manager. In addition, other parties involved in CLOs, CDOs
and CBOs, such as credit enhancement providers and investors in senior obligations of the CLO, CDO or CBO may have the right to control
the activities and discretion of GPIM in a manner that is adverse to the interests of the Trust. A CLO, CDO or CBO generally includes
provisions that alter the priority of payments if performance metrics related to the underlying collateral, such as interest coverage
and minimum overcollateralization, are not met. These provisions may cause delays in payments on the securities or an increase in prepayments
depending on the relative priority of the securities owned by the Trust. CLOs, CDOs and CBOs issue classes or tranches that
vary in risk and yield. The failure of a CLO, CDO or CBO to make timely payments on a particular tranche may have an adverse effect on
the liquidity and market value of such tranche. Senior tranches are also subject to the risk that junior tranches may disappear, eliminating
the protection such junior tranches normally provide more senior tranches. Payments to holders of CLOs, CDOs and CBOs may be subject to deferral.
If cashflows generated by the underlying assets are insufficient to make all current and, if applicable, deferred payments on the CLOs,
CDOs and CBOs, no other assets will be available for payment of the deficiency and, following realization of the underlying assets, the
obligations of the issuer to pay such deficiency will be extinguished. Securities issued by CLOs, CDOs and CBOs may experience substantial
losses due to defaults or sales of underlying assets at a loss (due to a decline in market value of such assets or otherwise). The value
of securities issued by CLOs, CDOs and CBOs also may decrease because of, among other developments, changes in market value; changes in
the markets perception of the creditworthiness of the servicer of the assets, the originator of an asset in the pool, or the financial
institution or fund providing credit support or enhancement; loan performance and prices; broader market sentiment, including expectations
regarding future loan defaults, liquidity conditions and supply and demand for structured products. The Trust may invest senior, rated tranches as well as mezzanine and
subordinate tranches of CLOs. As a result, the CLOs in which the Trust invests may have issued and sold debt tranches that will rank senior
to the tranches in which the Trust invests. By their terms, such more senior tranches may entitle the holders to receive payment of interest
or principal on or before the dates on which the Trust is entitled to receive payments with respect to the tranches in which the Trust
invests. Also, in the event of insolvency, liquidation, dissolution, reorganization or bankruptcy of a CLO, holders of more senior tranches
would typically be entitled to receive payment in full before the Trust receives any distribution. After repaying such senior creditors,
such CLO may not have any remaining assets to use for repaying its obligation to the Trust. In the case of tranches ranking equally with
the tranches in which the Trust invests, the Trust would have to share on an equal basis any distributions with other creditors holding
such securities in the event of an insolvency, liquidation, dissolution, reorganization or bankruptcy of the relevant CLO. Therefore,
the Trust may not receive back the full amount of its investment in a CLO. Investments in CLOs, CDOs and CBOs will expose the Trust to financial
leverage and, thus expose the Trust to the risks associated with financial leverage (such as higher risk of volatility and magnified financial
losses). CLOs, CDOs and CBOs are generally privately offered and sold and are not registered under securities laws and may be illiquid.
Further, the complex nature of CLOs, CDOs and CBOs may lead to disputes with the issuer or other investors and/or unexpected investment
results. CLOs, CDOs and CBOs are also subject to the risk that distributions from the underlying collateral may be inadequate to make
interest or other payments and that the underlying collateral may default or decline in value or quality and may be subject to risks associated
with investments in high yield, below investment grade and unrated securities. The risks associated with these investments depend in part
on the types of collateral underlying the CLO, CDO or CBO and the class or tranche in which the Trust invests, with certain classes or
tranches being subject to heightened risks.</t>
        </is>
      </c>
    </row>
    <row r="107">
      <c r="A107" s="4" t="inlineStr">
        <is>
          <t>C L O Subordinated Notes Risk [Member]</t>
        </is>
      </c>
      <c r="B107" s="4" t="inlineStr">
        <is>
          <t xml:space="preserve"> </t>
        </is>
      </c>
    </row>
    <row r="108">
      <c r="A108" s="3" t="inlineStr">
        <is>
          <t>General Description of Registrant [Abstract]</t>
        </is>
      </c>
      <c r="B108" s="4" t="inlineStr">
        <is>
          <t xml:space="preserve"> </t>
        </is>
      </c>
    </row>
    <row r="109">
      <c r="A109" s="4" t="inlineStr">
        <is>
          <t>Risk [Text Block]</t>
        </is>
      </c>
      <c r="B109" s="4" t="inlineStr">
        <is>
          <t>CLO Subordinated Notes Risk The Trust may invest in any portion of the capital structure of CLOs
(including the subordinated, residual and deep mezzanine debt tranches). The most senior tranches have the lowest yield but the lowest
level of risk relative to other tranches, as they are senior in priority to the more junior tranches with respect to payments made by the CLO. Conversely, the most subordinated
tranches have the highest potential yield relative to other tranches but also the highest level of risk relative to the other tranches,
as they are the lowest in the priority of payments. Thus, losses on underlying assets are borne first by the holders of the most subordinate
tranche, followed by the second-most subordinated tranche, and so forth. A CLO may experience substantial losses attributable to loan
defaults or sales of underlying assets at a loss (due to a decline in market value of such assets or otherwise). The Trusts investment
in a CLO may decrease in market value because of, among other developments, (i) loan defaults or credit impairment; (ii) losses that exceed
the subordinate tranches; (iii) an event of default occurring under a CLO, which could lead to acceleration and/or liquidation of the
assets at a loss; (iv) market anticipation of defaults; (v) investor aversion to CLO securities as a class; and (vi) poor performance
of the CLOs manager. These risks may be magnified depending on the tranche of CLO securities in which the Trust invests. For example,
investments in a junior tranche of CLO securities will likely be more sensitive to loan defaults or credit impairment than investments
in more senior tranches. Senior tranches are also subject to the risk that junior tranches may disappear, eliminating the protection such
junior tranches normally provide more senior tranches. In addition, the subordinated tranche does not receive ratings and is subject to
certain payment restrictions. As a result, the subordinated tranche bears the bulk of defaults from the loans in the CLO. In addition,
the subordinated tranche generally has only limited voting rights and generally does not benefit from any creditors rights or ability
to exercise remedies under the indenture governing the CLO notes. Certain mezzanine tranches in which the Trust may invest may also be
subject to certain risks similar to risks associated with investment in the subordinated tranche. The subordinated tranche is unsecured and ranks behind all of the
secured creditors, known or unknown, of the CLO issuer, including the holders of the secured notes it has issued. Consequently, to the
extent that the value of the issuers portfolio of loan investments has been reduced as a result of conditions in the credit markets,
defaulted loans, capital gains and losses on the underlying assets, prepayment or changes in interest rates, the value of the subordinated
tranche realized at redemption could be reduced. If a CLO breaches certain tests set forth in the CLOs indenture, excess cash flow
that would otherwise be available for distribution to the subordinated tranche investors is diverted to prepay CLO debt investors in order
of seniority until such time as the covenant breach is cured. If the covenant breach is not or cannot be cured, the subordinated tranche
investors (and potentially other investors in lower priority rated tranches) may experience a partial or total loss of their investment.
Accordingly, the subordinated tranche may not be paid in full and may be more vulnerable to loss, including up to 100% loss. At the time
of issuance, the subordinated tranche of a CLO is typically under-collateralized in that the liabilities of a CLO at inception exceed
its total assets. The leveraged nature of subordinated notes may magnify the adverse
impact on the subordinated notes of changes in the market value of the investments held by the issuer, changes in the distributions on
those investments, defaults and recoveries on those investments, capital gains and losses on those investments, prepayments on those investments
and availability, prices and interest rates of those investments. Subordinated notes are not guaranteed by another party. There can
be no assurance that distributions on the assets held by the CLO will be sufficient to make any distributions or that the yield on the subordinated
notes will meet the Trusts expectations. Investments in the subordinated tranche of a CLO are generally less liquid than CLO debt tranches
and subject to extensive transfer restrictions, and there may be no market for subordinated notes. Therefore, the Trust may be required
to hold subordinated notes for an indefinite period of time or until their stated maturity. Certain mezzanine tranches in which the Trust
may invest may also be subject to certain risks similar to risks associated with investment in the subordinated tranche.</t>
        </is>
      </c>
    </row>
    <row r="110">
      <c r="A110" s="4" t="inlineStr">
        <is>
          <t>Risks Associated With Risk Linked Securities [Member]</t>
        </is>
      </c>
      <c r="B110" s="4" t="inlineStr">
        <is>
          <t xml:space="preserve"> </t>
        </is>
      </c>
    </row>
    <row r="111">
      <c r="A111" s="3" t="inlineStr">
        <is>
          <t>General Description of Registrant [Abstract]</t>
        </is>
      </c>
      <c r="B111" s="4" t="inlineStr">
        <is>
          <t xml:space="preserve"> </t>
        </is>
      </c>
    </row>
    <row r="112">
      <c r="A112" s="4" t="inlineStr">
        <is>
          <t>Risk [Text Block]</t>
        </is>
      </c>
      <c r="B112" s="4" t="inlineStr">
        <is>
          <t>Risks Associated with Risk-Linked Securities RLS are a form of derivative issued by insurance companies and insurance-related
special purpose vehicles that apply securitization techniques to catastrophic property and casualty damages. Unlike other insurable low-severity,
high-probability events (such as auto collision coverage), the insurance risk of which can be diversified by writing large numbers of
similar policies, the holders of a typical RLS are exposed to the risks from high-severity, low-probability events such as that posed
by major earthquakes or hurricanes. RLS represent a method of reinsurance, by which insurance companies transfer their own portfolio risk
to other reinsurance companies and, in the case of RLS, to the capital markets. A typical RLS provides for income and return of capital
similar to other fixed-income investments, but involves full or partial default (or loss) if losses resulting from a certain catastrophe
exceeded a predetermined amount. In essence, investors invest funds in RLS and if a catastrophe occurs that triggers the RLS,
investors may lose some or all of the capital invested. In the case of an event, the funds are paid to the bond sponsoran insurer,
reinsurer or corporationto cover losses. In return, the bond sponsors pay interest to investors for this catastrophe protection.
RLS can be structured to pay-off on three types of variablesinsurance-industry catastrophe loss indices, insure-specific catastrophe
losses and parametric indices based on the physical characteristics of catastrophic events. Such variables are difficult to predict or model,
and the risk and potential return profiles of RLS may be difficult to assess. No active trading market may exist for certain RLS, which
may impair the ability of the Trust to realize full value in the event of the need to liquidate such assets.</t>
        </is>
      </c>
    </row>
    <row r="113">
      <c r="A113" s="4" t="inlineStr">
        <is>
          <t>Risks Associated With Structured Notes [Member]</t>
        </is>
      </c>
      <c r="B113" s="4" t="inlineStr">
        <is>
          <t xml:space="preserve"> </t>
        </is>
      </c>
    </row>
    <row r="114">
      <c r="A114" s="3" t="inlineStr">
        <is>
          <t>General Description of Registrant [Abstract]</t>
        </is>
      </c>
      <c r="B114" s="4" t="inlineStr">
        <is>
          <t xml:space="preserve"> </t>
        </is>
      </c>
    </row>
    <row r="115">
      <c r="A115" s="4" t="inlineStr">
        <is>
          <t>Risk [Text Block]</t>
        </is>
      </c>
      <c r="B115" s="4" t="inlineStr">
        <is>
          <t>Risks Associated with Structured Notes Investments in structured notes involve risks associated with the
issuer of the note and the reference instrument. Where the Trusts investments in structured notes are based upon the movement of
one or more factors, including currency exchange rates, interest rates, referenced bonds and stock indices, depending on the factor used
and the use of multipliers or deflators, changes in interest rates and movement of the factor may cause significant price fluctuations.
Additionally, changes in the reference instrument or security may cause the interest rate on the structured note to be reduced to zero,
and any further changes in the reference instrument may then reduce the principal amount payable on maturity. Structured notes may be
less liquid than other types of securities and more volatile than the reference instrument or security underlying the note.</t>
        </is>
      </c>
    </row>
    <row r="116">
      <c r="A116" s="4" t="inlineStr">
        <is>
          <t>Senior Loans Risk [Member]</t>
        </is>
      </c>
      <c r="B116" s="4" t="inlineStr">
        <is>
          <t xml:space="preserve"> </t>
        </is>
      </c>
    </row>
    <row r="117">
      <c r="A117" s="3" t="inlineStr">
        <is>
          <t>General Description of Registrant [Abstract]</t>
        </is>
      </c>
      <c r="B117" s="4" t="inlineStr">
        <is>
          <t xml:space="preserve"> </t>
        </is>
      </c>
    </row>
    <row r="118">
      <c r="A118" s="4" t="inlineStr">
        <is>
          <t>Risk [Text Block]</t>
        </is>
      </c>
      <c r="B118" s="4" t="inlineStr">
        <is>
          <t>Senior Loans Risk The Trust may invest in senior secured floating rate loans made to
corporations and other nongovernmental entities and issuers (Senior Loans). Senior Loans typically hold the most senior position
in the capital structure of the issuing entity, are typically secured with specific collateral and typically have a claim on the assets
of the borrower, including stock owned by the borrower in its subsidiaries, that is senior to that held by junior lien creditors, subordinated
debt holders and stockholders of the borrower. The Trusts investments in Senior Loans are typically below investment grade and are
considered speculative because of the credit risk of the applicable issuer. There is less readily-available, reliable information about most Senior
Loans than is the case for many other types of securities. In addition, there is rarely a minimum rating or other independent evaluation
of a borrower or its securities, and GPIM relies primarily on its own evaluation of a borrowers credit quality rather than on any
available independent sources. As a result, the Trust is particularly dependent on the analytical abilities of GPIM with respect to investments
in Senior Loans. GPIMs judgment about the credit quality of a borrower may be wrong. The risks associated with Senior Loans of below investment grade quality
are similar to the risks of other lower grade Income Securities, although Senior Loans are typically senior in payment priority and secured
on a senior priority basis, in contrast to subordinated and unsecured Income Securities. Senior Loans higher priority has historically
resulted in generally higher recoveries in the event of a corporate reorganization. In addition, because their interest payments are typically
adjusted for changes in short-term interest rates, investments in Senior Loans generally have less interest rate risk than certain other
lower grade Income Securities, which may have fixed interest rates. The Trusts investments in Senior Loans are typically
below-investment grade and are considered speculative because of the credit risk of their issuers. Such companies are more likely to
default on their payments of interest and principal owed to the Trust, and such defaults could reduce the Trusts NAV and
income distributions. Further, transactions in Senior Loans typically settle on a delayed basis and may take longer than seven days
to settle. As a result, the Trust may receive the proceeds from a sale of a Senior Loan on a delayed basis which may affect the
Trusts ability to repay debt, to pay dividends, to pay expenses, or to take advantage of new investment opportunities. An
economic downturn generally leads to a higher non-payment rate, and a Senior Loan may lose significant value before a default
occurs. Moreover, any specific collateral used to secure a Senior Loan may decline in value or become illiquid, which would
adversely affect the Senior Loans value. Economic and other events (whether real or perceived) can reduce the
demand for certain Senior Loans or Senior Loans generally, which may reduce market prices of the Senior Loans and cause the Trusts
NAV per share to fall or otherwise adversely impact the Trusts investments in Senior Loans. The frequency and magnitude of such
changes cannot be predicted. Loans and other debt instruments are also subject to the risk of price
declines due to increases in prevailing interest rates, although floating-rate debt instruments are substantially less exposed to this
risk than fixed-rate debt instruments. Interest rate changes may also increase prepayments of debt obligations and require the Trust to
invest assets at lower yields. During periods of deteriorating economic conditions, such as recessions or periods of rising unemployment,
or changing interest rates (notably increases), delinquencies and losses generally increase, sometimes dramatically, with respect to obligations
under such loans. An economic downturn or individual corporate developments could adversely affect the market for these instruments and
reduce the Trusts ability to sell these instruments at an advantageous time or price. An economic downturn would generally lead
to a higher non-payment rate and, a Senior Loan may lose significant market value before a default occurs. No active trading market may exist for certain Senior Loans, which
may impair the ability of the Trust to realize full value in the event of the need to liquidate such assets and normally make it more
difficult to value Senior Loans (particularly those that are illiquid). Adverse market conditions may impair the liquidity of some actively
traded Senior Loans, meaning that the Trust may not be able to sell them quickly at a desirable price. To the extent that a secondary
market does exist for certain Senior Loans, the market may be subject to irregular trading activity,
wide bid/ask spreads and extended trade settlement periods. Although the Senior Loans in which the Trust will invest generally
will be secured by specific collateral, there can be no assurance that liquidation of such collateral would satisfy the borrowers
obligation in the event of non-payment of scheduled interest or principal or that such collateral could be readily liquidated. In the
event of the bankruptcy of a borrower, the Trust could experience delays or limitations with respect to its ability to realize the benefits
of the collateral securing a Senior Loan. If the terms of a Senior Loan do not require the borrower to pledge additional collateral in
the event of a decline in the value of the already pledged collateral, the Trust will be exposed to the risk that the value of the collateral
will not at all times equal or exceed the amount of the borrowers obligations under the Senior Loans. To the extent that a Senior
Loan is collateralized by stock in the borrower or its subsidiaries, such stock may lose all of its value in the event of the bankruptcy
of the borrower. Such Senior Loans involve a greater risk of loss or illiquidity. Some Senior Loans are subject to the risk that a court,
pursuant to fraudulent conveyance or other similar laws, could subordinate or otherwise adversely affect the priority of the Senior Loans
to presently existing or future indebtedness of the borrower or could take other action detrimental to lenders, including the Trust. Such
court action could under certain circumstances include invalidation of Senior Loans. Senior Loans are subject to legislative risk. If legislation or state
or federal regulations impose additional requirements or restrictions on the ability of financial institutions to make loans, the availability
of Senior Loans for investment by the Trust may be adversely affected. In addition, such requirements or restrictions could reduce or eliminate
sources of financing for certain borrowers. This could increase the risk of default. If legislation or federal or state regulations require
financial institutions to increase their capital requirements in order to make or hold certain debt investments, this may cause financial
institutions to dispose of Senior Loans that are considered highly levered transactions. Such sales could result in prices that, in the
opinion of the Adviser, do not represent fair value. If the Trust attempts to sell a Senior Loan at a time when a financial institution
is engaging in such a sale, the price the Trust could receive for the Senior Loan may be adversely affected. The Trusts investments in Senior Loans may be subject to lender
liability risk. Lender liability refers to a variety of legal theories generally founded on the premise that a lender has violated a duty
of good faith, commercial reasonableness and fair dealing or a similar duty owed to the borrower or has assumed an excessive degree of
control over the borrower resulting in the creation of a fiduciary duty owed to the borrower or its other creditors or shareholders. Because
of the nature of its investments, the Trust may be subject to allegations of lender liability. In addition, under common law principles
that in some cases form the basis for lender liability claims, a court may elect to subordinate the claim of an offending lender or bondholder
(or group of offending lenders or bondholders) to the claims of a disadvantaged creditor (or group of creditors). Economic exposure to Senior Loans through the use of derivatives transactions
may involve greater risks than if the Trust had invested in the Senior Loan interest directly during a primary distribution or through
assignments or participations in a loan acquired in secondary markets since, in addition to the risks described above, derivatives transactions
to gain exposure to Senior Loans may be subject to leverage risk and greater illiquidity risk, counterparty risk, valuation risk and other
risks associated with derivatives discussed herein.</t>
        </is>
      </c>
    </row>
    <row r="119">
      <c r="A119" s="4" t="inlineStr">
        <is>
          <t>Second Lien Loans Risk [Member]</t>
        </is>
      </c>
      <c r="B119" s="4" t="inlineStr">
        <is>
          <t xml:space="preserve"> </t>
        </is>
      </c>
    </row>
    <row r="120">
      <c r="A120" s="3" t="inlineStr">
        <is>
          <t>General Description of Registrant [Abstract]</t>
        </is>
      </c>
      <c r="B120" s="4" t="inlineStr">
        <is>
          <t xml:space="preserve"> </t>
        </is>
      </c>
    </row>
    <row r="121">
      <c r="A121" s="4" t="inlineStr">
        <is>
          <t>Risk [Text Block]</t>
        </is>
      </c>
      <c r="B121" s="4" t="inlineStr">
        <is>
          <t>Second Lien Loans Risk The Trust may invest in second lien secured floating rate
loans made by public and private corporations and other non-governmental entities and issuers for a variety of purposes (Second
Lien Loans). Second Lien Loans are typically second in right of payment and/or second in right of priority with respect to collateral
remedies to one or more Senior Loans of the related borrower. Second Lien Loans are subject to the same risks associated with investment
in Senior Loans and other lower grade Income Securities. However, Second Lien Loans are second in right of payment and/or second in right
of priority with respect to collateral remedies to Senior Loans and therefore are subject to the additional risk that the cash flow of
the borrower and/or the value of any property securing the loan may be insufficient to meet scheduled payments or otherwise be available
to repay the loan after giving effect to payments in respect of a Senior Loan, including payments made with the proceeds of any property
securing the loan and any senior secured obligations of the borrower. Second Lien Loans are expected to have greater price volatility
and exposure to losses upon default than Senior Loans and may be less liquid. There is also a possibility that originators will not be
able to sell participations in Second Lien Loans, which would create greater credit risk exposure.</t>
        </is>
      </c>
    </row>
    <row r="122">
      <c r="A122" s="4" t="inlineStr">
        <is>
          <t>Subordinated Secured Loans Risk [Member]</t>
        </is>
      </c>
      <c r="B122" s="4" t="inlineStr">
        <is>
          <t xml:space="preserve"> </t>
        </is>
      </c>
    </row>
    <row r="123">
      <c r="A123" s="3" t="inlineStr">
        <is>
          <t>General Description of Registrant [Abstract]</t>
        </is>
      </c>
      <c r="B123" s="4" t="inlineStr">
        <is>
          <t xml:space="preserve"> </t>
        </is>
      </c>
    </row>
    <row r="124">
      <c r="A124" s="4" t="inlineStr">
        <is>
          <t>Risk [Text Block]</t>
        </is>
      </c>
      <c r="B124" s="4" t="inlineStr">
        <is>
          <t>Subordinated Secured Loans Risk Subordinated secured loans generally are subject to similar risks
as those associated with investment in Senior Loans, Second Lien Loans and below investment grade securities. However, such loans may
rank lower in right of payment than any outstanding Senior Loans, Second Lien Loans or other debt instruments with higher priority of
the borrower and therefore are subject to additional risk that the cash flow of the borrower and any property securing the loan may be
insufficient to meet scheduled payments and repayment of principal in the event of default or bankruptcy after giving effect to the higher
ranking secured obligations of the borrower. Subordinated secured loans are expected to have greater price volatility than Senior Loans
and Second Lien Loans and may be less liquid.</t>
        </is>
      </c>
    </row>
    <row r="125">
      <c r="A125" s="4" t="inlineStr">
        <is>
          <t>Unsecured Loans R Isk [Member]</t>
        </is>
      </c>
      <c r="B125" s="4" t="inlineStr">
        <is>
          <t xml:space="preserve"> </t>
        </is>
      </c>
    </row>
    <row r="126">
      <c r="A126" s="3" t="inlineStr">
        <is>
          <t>General Description of Registrant [Abstract]</t>
        </is>
      </c>
      <c r="B126" s="4" t="inlineStr">
        <is>
          <t xml:space="preserve"> </t>
        </is>
      </c>
    </row>
    <row r="127">
      <c r="A127" s="4" t="inlineStr">
        <is>
          <t>Risk [Text Block]</t>
        </is>
      </c>
      <c r="B127" s="4" t="inlineStr">
        <is>
          <t>Unsecured Loans Risk Unsecured loans generally are subject to similar risks as those associated
with investment in Senior Loans, Second Lien Loans, subordinated secured loans and below investment grade securities. However, because
unsecured loans have lower priority in right of payment to any higher ranking obligations of the borrower and are not backed by a security
interest in any specific collateral, they are subject to additional risk that the cash flow of the borrower and available assets may be
insufficient to meet scheduled payments and repayment of principal after giving effect to any higher ranking obligations of the borrower.
Unsecured loans are expected to have greater price volatility than Senior Loans, Second Lien Loans and subordinated secured loans and
may be less liquid.</t>
        </is>
      </c>
    </row>
    <row r="128">
      <c r="A128" s="4" t="inlineStr">
        <is>
          <t>Loans And Loan Participations And Assignments Risk [Member]</t>
        </is>
      </c>
      <c r="B128" s="4" t="inlineStr">
        <is>
          <t xml:space="preserve"> </t>
        </is>
      </c>
    </row>
    <row r="129">
      <c r="A129" s="3" t="inlineStr">
        <is>
          <t>General Description of Registrant [Abstract]</t>
        </is>
      </c>
      <c r="B129" s="4" t="inlineStr">
        <is>
          <t xml:space="preserve"> </t>
        </is>
      </c>
    </row>
    <row r="130">
      <c r="A130" s="4" t="inlineStr">
        <is>
          <t>Risk [Text Block]</t>
        </is>
      </c>
      <c r="B130" s="4" t="inlineStr">
        <is>
          <t>Loans and Loan Participations and Assignments Risk The Trust may invest in loans directly or through participations or
assignments. The Trust may purchase loans on a direct assignment basis from a participant in the original syndicate of lenders or from
subsequent assignees of such interests. The Trust may also purchase, without limitation, participations in loans.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in any event, the Trust may not be able to unilaterally enforce all rights and remedies under the loan and with regard to any associated
collateral. The Trusts interest in a particular loan and/or in particular collateral securing
a loan may be subordinate to the interests of other creditors of the obligor, which leads to the risk of subordination to other creditors.
A participation typically results in a contractual relationship only with the institution participating out the interest, not with the
borrower. In purchasing participations, the Trust generally will have no right to enforce compliance by the borrower with the terms of
the loan agreement against the borrower, and the Trust may not directly benefit from the collateral supporting the debt obligation in
which it has purchased the participation. As a result, the Trust will be exposed to the credit risk of both the borrower and the institution
selling the participation. Further, in purchasing participations in lending syndicates, the Trust may not be able to conduct the same
due diligence on the borrower with respect to a Senior Loan that the Trust would otherwise conduct. In addition, as a holder of the participations,
the Trust may not have voting rights or inspection rights that the Trust would otherwise have if it were investing directly in the Senior
Loan, which may result in the Trust being exposed to greater credit or fraud risk with respect to the borrower or the Senior Loan. Lenders
selling a participation and other persons inter-positioned between the lender and the Trust with respect to a participation will likely
conduct their principal business activities in the banking, finance and financial services industries. Because the Trust may invest in
participations, the Trust may be more susceptible to economic, political or regulatory occurrences affecting such industries. Should a loan in which the Trust is invested be foreclosed on, the
Trust may become owner of the collateral and will be responsible for any costs and liabilities associated with owning the collateral.
If the collateral includes a pledge of equity interests in the borrower by its owners, the Trust may become the owner of equity in the
borrower and may be responsible for the borrowers business operations and/or assets. The applicability of the securities laws is
subject to court interpretation of the nature of the loan and its characterization as a security. Accordingly, the Trust cannot be certain
of any protections it may be afforded under the securities or other laws against fraud or misrepresentation. Loans are especially vulnerable to the financial health, or perceived
financial health, of the borrower but are also particularly susceptible to economic and market sentiment such that changes in these conditions
or the occurrence of other economic or market events may reduce the demand for loans, increase the risks associated with such investments
and cause their value to decline rapidly and unpredictably. Many loans and loan interests are subject to legal or contractual restrictions
on transfer, resale or assignment that may limit the ability of the Trust to sell its interest in a loan at an advantageous time or price.
The resale, or secondary, market for loans is currently growing, but may become more limited or more difficult to access, and such changes
may be sudden and unpredictable. Transactions in loans are often subject to long settlement periods (in excess of the standard T+1 days
settlement cycle for most securities and often longer than seven days). As a result, sale proceeds potentially will not be available to
the Trust to make additional investments or to use proceeds to meet its current obligations. The Trust thus is subject to the risk of
selling other investments at disadvantageous times or prices or taking other actions necessary to raise cash to meet its obligations such
as borrowing from a bank or holding additional cash, particularly during periods of unusual market or economic conditions or financial
stress. Investments in loans can also be difficult to value accurately because of, among other factors, limited public information regarding
the loan or the borrowers. Risks associated with investments in loans are increased if the loans are secured by a single asset. Loans
may offer a fixed rate or floating rate of interest. Loans may decline in value if their interest rates do not rise as much or as fast
as interest rates in general. For example, the interest rates on floating rate loans typically adjust only periodically
and therefore the interest rate payable under such loans may significantly trail market interest rates. The Trust invests in or is exposed to loans and other similar debt
obligations that are sometimes referred to as covenant-lite loans or obligations (covenant-lite obligations),
which are loans or other similar debt obligations that lack financial maintenance covenants or possess fewer or contingent financial maintenance
covenants and other financial protections for lenders and investors. Exposure may also be obtained to covenant-lite obligations through
investment in securitization vehicles and other structured products. Many new, restructured or reissued loans and similar debt obligations
may not feature traditional financial maintenance covenants, which are intended to protect lenders and investors by imposing certain restrictions
and other limitations on a borrowers operations or assets by providing certain information and consent rights to lenders. Covenant-lite
obligations may carry more risk than traditional loans as they allow borrowers to engage in activities that would otherwise be difficult
or impossible under an agreement that is not covenant-lite. The Trust may have fewer rights with respect to covenant-lite obligations,
including fewer protections against the possibility of default and fewer remedies in the event of default as the lender may not have the
opportunity to negotiate with the borrower prior to default. As a result, investments in (or exposure to) covenant-lite obligations are
subject to more risk than investments in (or exposure to) certain other types of obligations. In the event of default, covenant-lite obligations
may exhibit diminished recovery values as the lender may not have the opportunity to negotiate with the borrower prior to default. The
Trust may have a greater risk of loss on investments in covenant-lite obligations as compared to investments (or exposure to) in traditional
loans. In addition, the Trust may receive less or less frequent financial reporting from a borrower under a covenant-lite obligation,
which may result in more limited access to financial information, difficulty evaluating the borrowers financial performance over time
and delays in exercising rights and remedies in the event of a significant financial decline. As a result, investments in or exposure
to covenant-lite obligations are generally subject to more risk thank investments that contain traditional financial maintenance covenants
and financial reporting requirements. In certain circumstances, the Adviser or its affiliates (including on
behalf of clients other than the Trust) or the Trust may be in possession of material non-public information about a borrower as a result
of its ownership of a loan and/or corporate debt security of a borrower. Because U.S. laws and regulations generally prohibit trading
in securities of issuers while in possession of material, non¬public information, the Trust might be unable (potentially for a substantial
period of time) to trade securities or other instruments issued by the borrower when it would otherwise be advantageous to do so and,
as such, could incur a loss. In circumstances when the Adviser, GPIM or the Trust determines to avoid or to not receive non-public information
about a borrower for loan investments being considered for acquisition by the Trust or held by the Trust, the Trust may be disadvantaged
relative to other investors that do receive such information, and the Trust may not be able to take advantage of other investment opportunities
that it may otherwise have. The Adviser or its affiliates may participate in the primary and secondary market for loans or other transactions
with possible borrowers. As a result, the Trust may be legally restricted from acquiring some loans and from participating in a restructuring
of a loan or other similar instrument. Further, if the Trust, in combination with other accounts managed by the Adviser or its affiliates,
acquires a large portion of a loan, the Trusts valuation of its interests in the loan and the Trusts ability to dispose of
the loan at favorable times or prices may be adversely affected. The Trust is subject to other risks associated with investments in
(or exposure to) loans and other similar obligations, including that such loans or obligations may not be considered securities
under federal securities laws and, as a result, the Trust may not be entitled to rely on the anti-fraud protections under the federal
securities laws and instead may have to resort to state law and direct claims.</t>
        </is>
      </c>
    </row>
    <row r="131">
      <c r="A131" s="4" t="inlineStr">
        <is>
          <t>Unfunded Commitments Risk [Member]</t>
        </is>
      </c>
      <c r="B131" s="4" t="inlineStr">
        <is>
          <t xml:space="preserve"> </t>
        </is>
      </c>
    </row>
    <row r="132">
      <c r="A132" s="3" t="inlineStr">
        <is>
          <t>General Description of Registrant [Abstract]</t>
        </is>
      </c>
      <c r="B132" s="4" t="inlineStr">
        <is>
          <t xml:space="preserve"> </t>
        </is>
      </c>
    </row>
    <row r="133">
      <c r="A133" s="4" t="inlineStr">
        <is>
          <t>Risk [Text Block]</t>
        </is>
      </c>
      <c r="B133" s="4" t="inlineStr">
        <is>
          <t>Unfunded Commitments Risk Certain of the loan participations or assignments acquired by the
Trust may involve unfunded commitments of the lenders, revolving credit facilities, delayed draw credit facilities or other investments
under which a borrower may from time to time borrow and repay amounts up to the maximum amount of the facility. In such cases, the Trust
would have an obligation to advance its portion of such additional borrowings upon the terms specified in the loan documentation. Such
an obligation may have the effect of requiring the Trust to increase its investment in a company at a time when it might not be desirable
to do so (including at a time when the companys financial condition makes it unlikely that such amounts will be repaid). These commitments
are generally subject to the borrowers meeting certain criteria such as compliance with covenants and certain operational metrics. The
terms of the borrowings and financings subject to commitment are comparable to the terms of other loans and related investments in the
Trusts portfolio.</t>
        </is>
      </c>
    </row>
    <row r="134">
      <c r="A134" s="4" t="inlineStr">
        <is>
          <t>Distressed And Defaulted Securities Risk [Member]</t>
        </is>
      </c>
      <c r="B134" s="4" t="inlineStr">
        <is>
          <t xml:space="preserve"> </t>
        </is>
      </c>
    </row>
    <row r="135">
      <c r="A135" s="3" t="inlineStr">
        <is>
          <t>General Description of Registrant [Abstract]</t>
        </is>
      </c>
      <c r="B135" s="4" t="inlineStr">
        <is>
          <t xml:space="preserve"> </t>
        </is>
      </c>
    </row>
    <row r="136">
      <c r="A136" s="4" t="inlineStr">
        <is>
          <t>Risk [Text Block]</t>
        </is>
      </c>
      <c r="B136" s="4" t="inlineStr">
        <is>
          <t>Distressed and Defaulted Securities Risk Investments in the securities of financially distressed issuers involve
substantial risks. These securities may present a substantial risk of default or may be in default at the time of investment. The Trust
may incur additional expenses to the extent it is required to seek recovery upon a default in the payment of principal or interest on
its portfolio holdings. In any reorganization or liquidation proceeding relating to a portfolio company, the Trust may lose its entire
investment or may be required to accept cash or securities with a value less than its original investment. Among the risks inherent in
investments in a troubled entity is the fact that it frequently may be difficult to obtain information as to the true financial condition
of such issuer. GPIMs judgment about the credit quality of the issuer and the relative value and liquidity of its securities may
prove to be wrong.</t>
        </is>
      </c>
    </row>
    <row r="137">
      <c r="A137" s="4" t="inlineStr">
        <is>
          <t>Convertible Securities Risk [Member]</t>
        </is>
      </c>
      <c r="B137" s="4" t="inlineStr">
        <is>
          <t xml:space="preserve"> </t>
        </is>
      </c>
    </row>
    <row r="138">
      <c r="A138" s="3" t="inlineStr">
        <is>
          <t>General Description of Registrant [Abstract]</t>
        </is>
      </c>
      <c r="B138" s="4" t="inlineStr">
        <is>
          <t xml:space="preserve"> </t>
        </is>
      </c>
    </row>
    <row r="139">
      <c r="A139" s="4" t="inlineStr">
        <is>
          <t>Risk [Text Block]</t>
        </is>
      </c>
      <c r="B139" s="4" t="inlineStr">
        <is>
          <t>Convertible Securities Risk Convertible securities, debt or preferred equity securities convertible
into, or exchangeable for, equity securities, are generally preferred stocks and other securities, including fixed-income securities and
warrants that are convertible into or exercisable for common stock. Convertible securities generally participate in the appreciation or
depreciation of the underlying stock into which they are convertible, but to a lesser degree and are subject to the risks associated with
debt and equity securities, including interest rate, market and issuer risks. For example, if market interest rates rise, the value of
a convertible security usually falls. Certain convertible securities may combine higher or lower current income with options and other
features. Warrants are options to buy a stated number of shares of common stock at a specified price anytime during the life of the warrants
(generally, two or more years). Convertible securities may be lower-rated securities subject to greater levels of credit risk. A convertible
security may be converted before it would otherwise be most appropriate, which may have an adverse effect on the Trusts ability to
achieve its investment objective. Synthetic convertible securities have economic characteristics
similar to those of a traditional convertible security due to the combination of separate securities that possess the two principal characteristics
of a traditional convertible security, i.e., an income-producing security (income- producing component) and the right to acquire an equity security
(convertible component). The income-producing component is achieved by investing in non-convertible, income-producing securities
such as bonds, preferred stocks and money market instruments, which may be represented by derivative instruments. The convertible component is achieved by investing in securities or
instruments such as warrants or options to buy common stock at a certain exercise price, or options on a stock index. A simple example
of a synthetic convertible security is the combination of a traditional corporate bond with a warrant to purchase equity securities of
the issuer of the bond. The income-producing and convertible components of a synthetic convertible security may be issued separately by
different issuers and at different times.</t>
        </is>
      </c>
    </row>
    <row r="140">
      <c r="A140" s="4" t="inlineStr">
        <is>
          <t>Liquidity Risk [Member]</t>
        </is>
      </c>
      <c r="B140" s="4" t="inlineStr">
        <is>
          <t xml:space="preserve"> </t>
        </is>
      </c>
    </row>
    <row r="141">
      <c r="A141" s="3" t="inlineStr">
        <is>
          <t>General Description of Registrant [Abstract]</t>
        </is>
      </c>
      <c r="B141" s="4" t="inlineStr">
        <is>
          <t xml:space="preserve"> </t>
        </is>
      </c>
    </row>
    <row r="142">
      <c r="A142" s="4" t="inlineStr">
        <is>
          <t>Risk [Text Block]</t>
        </is>
      </c>
      <c r="B142" s="4" t="inlineStr">
        <is>
          <t>Liquidity Risk The Trust may invest in municipal securities and other investments
that are, at the time of investment, illiquid. Illiquid securities are securities that cannot be disposed of within seven days in the
ordinary course of business at approximately the value that the Trust values the securities. Illiquid securities may trade at a discount
from comparable, more liquid securities and may be subject to wide fluctuations in market value. The Trust may be subject to significant
delays in disposing of illiquid securities. Accordingly, the Trust may be forced to sell these securities at less than fair market value
or may not be able to sell them when the Adviser believes it is desirable to do so. Illiquid securities also may entail registration expenses
and other transaction costs that are higher than those for liquid securities. Restricted securities (i.e., securities subject to legal
or contractual restrictions on resale) may be illiquid. However, some restricted securities (such as securities issued pursuant to Rule
144A under the Securities Act of 1933, as amended (the 1933 Act) and certain commercial paper) may be treated as liquid for
these purposes. Inverse floating-rate securities or the residual interest certificates of tender option bond trusts are not considered
illiquid securities. Dislocations in certain parts of markets have in the past and may in the future result in reduced liquidity for certain
investments. Liquidity of financial markets may also be affected by government intervention.</t>
        </is>
      </c>
    </row>
    <row r="143">
      <c r="A143" s="4" t="inlineStr">
        <is>
          <t>Volatility Risk [Member]</t>
        </is>
      </c>
      <c r="B143" s="4" t="inlineStr">
        <is>
          <t xml:space="preserve"> </t>
        </is>
      </c>
    </row>
    <row r="144">
      <c r="A144" s="3" t="inlineStr">
        <is>
          <t>General Description of Registrant [Abstract]</t>
        </is>
      </c>
      <c r="B144" s="4" t="inlineStr">
        <is>
          <t xml:space="preserve"> </t>
        </is>
      </c>
    </row>
    <row r="145">
      <c r="A145" s="4" t="inlineStr">
        <is>
          <t>Risk [Text Block]</t>
        </is>
      </c>
      <c r="B145" s="4" t="inlineStr">
        <is>
          <t>Volatility Risk The use of Financial Leverage by the Trust will cause the net asset
value, and possibly the market price, of the Common Shares to fluctuate significantly in response to changes in interest rates and other
economic indicators. In addition, the Trust may invest up to 20% of its managed assets in below investment grade securities (i.e., junk
bonds), which may be less liquid and therefore more volatile than investment grade municipal securities. As a result, the net asset
value and market price of the Common Shares will be more volatile than those of a closed-end investment company that is not exposed to
leverage or that does not invest in below investment grade securities. In a declining market, the use of leverage may result in a greater
decline in the net asset value of the Common Shares than if the Trust were not leveraged.</t>
        </is>
      </c>
    </row>
    <row r="146">
      <c r="A146" s="4" t="inlineStr">
        <is>
          <t>Inverse Floating Rate Securities Risk [Member]</t>
        </is>
      </c>
      <c r="B146" s="4" t="inlineStr">
        <is>
          <t xml:space="preserve"> </t>
        </is>
      </c>
    </row>
    <row r="147">
      <c r="A147" s="3" t="inlineStr">
        <is>
          <t>General Description of Registrant [Abstract]</t>
        </is>
      </c>
      <c r="B147" s="4" t="inlineStr">
        <is>
          <t xml:space="preserve"> </t>
        </is>
      </c>
    </row>
    <row r="148">
      <c r="A148" s="4" t="inlineStr">
        <is>
          <t>Risk [Text Block]</t>
        </is>
      </c>
      <c r="B148" s="4" t="inlineStr">
        <is>
          <t>Inverse Floating-Rate Securities Risk Under current market conditions, the Trust anticipates utilizing Financial
Leverage through Indebtedness and/or engaging in reverse repurchase agreements. However, the Trust also may utilize Financial Leverage
through investments in inverse floating-rate securities (sometimes referred to as inverse floaters). Typically, inverse floating-rate
securities represent beneficial interests in a special purpose trust (sometimes called a tender
option bond trust) formed by a third party sponsor for the purpose of holding municipal bonds. Distributions on inverse floating-rate
securities bear an inverse relationship to short-term municipal bond interest rates. In general, income on inverse floating-rate securities
will decrease, or in the extreme be eliminated, when interest rates increase and, conversely, increase when interest rates decrease. Investments
in inverse floating-rate securities may subject the Trust to the risks of reduced or eliminated interest payments and losses of principal.
Inverse floating-rate securities may increase or decrease in value at a greater rate than the underlying interest rate, which effectively
leverages the Trusts investment. As a result, the market value of such securities generally will be more volatile than that of fixed-rate
securities. Inverse floating-rate securities have varying degrees of liquidity based, among other things, upon the liquidity of the underlying
securities deposited in a special purpose trust. The Trust may invest in taxable inverse floating-rate securities, issued by special purpose
trusts formed with taxable municipal securities. The market for such inverse floating-rate securities issued by special purpose trusts
formed with taxable municipal securities is relatively new and undeveloped. Initially, there may be a limited number of counterparties,
which may increase the credit risks, counterparty risk and liquidity risk of investing in taxable inverse floating-rate securities. The
leverage attributable to such inverse floating-rate securities may be called away on relatively short notice and therefore
may be less permanent than more traditional forms of Financial Leverage. In certain circumstances, to the extent the Trust relies on inverse
floating-rate securities to achieve its desired effective leverage ratio the likelihood of an increase in the volatility of net asset value
and market price of the Common Shares may be greater. To the extent the Trust relies on inverse floating-rate securities to achieve its
desired effective leverage ratio, the Trust may be required to sell its inverse floating-rate securities at less than favorable prices
or liquidate other Trust portfolio holdings in certain circumstances.</t>
        </is>
      </c>
    </row>
    <row r="149">
      <c r="A149" s="4" t="inlineStr">
        <is>
          <t>Sovereign Debt Risk [Member]</t>
        </is>
      </c>
      <c r="B149" s="4" t="inlineStr">
        <is>
          <t xml:space="preserve"> </t>
        </is>
      </c>
    </row>
    <row r="150">
      <c r="A150" s="3" t="inlineStr">
        <is>
          <t>General Description of Registrant [Abstract]</t>
        </is>
      </c>
      <c r="B150" s="4" t="inlineStr">
        <is>
          <t xml:space="preserve"> </t>
        </is>
      </c>
    </row>
    <row r="151">
      <c r="A151" s="4" t="inlineStr">
        <is>
          <t>Risk [Text Block]</t>
        </is>
      </c>
      <c r="B151" s="4" t="inlineStr">
        <is>
          <t>Sovereign Debt Risk Investments in sovereign debt securities, such as foreign government
debt or foreign treasury bills, involve special risks in addition to those associated with foreign investment, including the availability
of sufficient foreign exchange on the date a payment is due, the relative size of the debt service burden to the economy as a whole, the
government debtors policy towards the International Monetary Fund or international lenders, the political constraints to which the
debtor may be subject and other political, social and other local, regional and global considerations. Periods of economic and political
uncertainty may result in the illiquidity and increased price volatility of sovereign debt securities held by the Trust. The governmental
authority that controls the repayment of sovereign debt may be unwilling or unable to repay the principal and/or interest when due in
accordance with the terms of such securities due to the extent of its foreign reserves. If an issuer of sovereign debt defaults on payments
of principal and/or interest, the Trust may have limited or no legal recourse against the issuer and/or guarantor. In certain cases, remedies
must be pursued in the courts of the defaulting party itself. For example, there may be no bankruptcy or similar proceedings through which
all or part of the sovereign debt that a governmental entity has not repaid may be collected. There can be no assurance that the holders
of commercial bank loans to the same sovereign entity may not contest payments to the holders of sovereign debt in the event of default
under commercial bank loan agreements. Certain issuers of sovereign debt may be dependent on disbursements
from foreign governments, multilateral agencies and others abroad to reduce principal and interest arrearages on their debt. Such disbursements
may be conditioned upon a debtors implementation of economic reforms and/ or economic performance and the timely service of such debtors
obligations. A failure on the part of the debtor to implement such reforms, achieve such levels of economic performance or repay principal
or interest when due may result in the cancellation of such third parties commitments to lend funds to the debtor, which may impair
the debtors ability to service its debts on a timely basis. Foreign investment in certain sovereign debt is restricted or controlled
to varying degrees, including requiring governmental approval for the repatriation of income, capital or proceeds of sales by foreign
investors. These restrictions or controls may at times limit or preclude foreign investment in certain sovereign debt and increase the
costs and expenses of the Fund. As a holder of sovereign debt, the Trust may be requested to participate
in the restructuring of such sovereign indebtedness, including the rescheduling of payments and the extension of further loans to debtors,
which may adversely affect the Trust. There can be no assurance that such restructuring will result in the repayment of all or part of
the debt. Sovereign debt risk is greater for issuers in emerging markets than issuers in developed countries and certain emerging market
countries have at times declared moratoria on the payment of principal and interest on external debt. Certain emerging market countries
have at times experienced difficulty in servicing their sovereign debt on a timely basis, which has led to defaults and the restructuring
of certain indebtedness. The Trust may also invest in securities or other obligations issued
or backed by supranational organizations, which are international organizations that are designated or supported by government entities
or banking institutions typically to promote economic reconstruction or development. These obligations are subject to the risk that the
government(s) on whose support the organization depends may be unable or unwilling to provide the necessary support. With respect to both
sovereign and supranational obligations, the Fund may have little recourse against the foreign government or supranational organization
that issues or backs the obligation in the event of default. These obligations may be denominated in foreign currencies and the prices
of these obligations may be more volatile than corporate debt obligations.</t>
        </is>
      </c>
    </row>
    <row r="152">
      <c r="A152" s="4" t="inlineStr">
        <is>
          <t>Strategic Transactions Risk [Member]</t>
        </is>
      </c>
      <c r="B152" s="4" t="inlineStr">
        <is>
          <t xml:space="preserve"> </t>
        </is>
      </c>
    </row>
    <row r="153">
      <c r="A153" s="3" t="inlineStr">
        <is>
          <t>General Description of Registrant [Abstract]</t>
        </is>
      </c>
      <c r="B153" s="4" t="inlineStr">
        <is>
          <t xml:space="preserve"> </t>
        </is>
      </c>
    </row>
    <row r="154">
      <c r="A154" s="4" t="inlineStr">
        <is>
          <t>Risk [Text Block]</t>
        </is>
      </c>
      <c r="B154" s="4" t="inlineStr">
        <is>
          <t>Strategic Transactions Risk The Trust may engage in various portfolio strategies, including derivatives
transactions involving interest rate and foreign currency transactions, swaps, options and futures, for hedging and risk management purposes
and to enhance total return. The use of Strategic Transactions to enhance total return may be particularly speculative. Strategic Transactions
involve risks, including the imperfect correlation between the value of such instruments and the underlying assets, the possible default
of the other party to the transaction and illiquidity of the derivative instruments. Furthermore, the Trusts ability to successfully
use Strategic Transactions depends on the Advisers ability to predict pertinent market movements, which cannot be assured. The use
of Strategic Transactions s may result in losses greater than if they had not been used, may require the Trust to sell or purchase portfolio
securities at inopportune times or for prices other than current market values, may limit the amount of appreciation the Trust can realize
on an investment or may cause the Trust to hold a security that it might otherwise sell. Additionally, amounts paid by the Trust as premiums
and cash or other assets held in margin accounts with respect to Strategic Transactions are not otherwise available to the Trust for investment
purposes.</t>
        </is>
      </c>
    </row>
    <row r="155">
      <c r="A155" s="4" t="inlineStr">
        <is>
          <t>Synthetic Investments Risk [Member]</t>
        </is>
      </c>
      <c r="B155" s="4" t="inlineStr">
        <is>
          <t xml:space="preserve"> </t>
        </is>
      </c>
    </row>
    <row r="156">
      <c r="A156" s="3" t="inlineStr">
        <is>
          <t>General Description of Registrant [Abstract]</t>
        </is>
      </c>
      <c r="B156" s="4" t="inlineStr">
        <is>
          <t xml:space="preserve"> </t>
        </is>
      </c>
    </row>
    <row r="157">
      <c r="A157" s="4" t="inlineStr">
        <is>
          <t>Risk [Text Block]</t>
        </is>
      </c>
      <c r="B157" s="4" t="inlineStr">
        <is>
          <t>Synthetic Investments Risk The Trust may be exposed to certain additional risks to the extent
the Adviser uses derivatives as a means to synthetically implement the Trusts investment strategies. If the Trust enters into a
derivative instrument whereby it agrees to receive the return of a security or financial instrument or a basket of securities or financial
instruments, it will typically contract to receive such returns for a predetermined period of time. During such period, the Trust may
not have the ability to increase or decrease its exposure. In addition, such customized derivative instruments will likely be highly illiquid,
and it is possible that the Trust will not be able to terminate such derivative instruments prior to their expiration date or that the
penalties associated with such a termination might impact the Trusts performance in a material adverse manner. Furthermore, certain
derivative instruments contain provisions giving the counterparty the right to terminate the contract upon the occurrence of certain events.
Such events may include a decline in the value of the reference securities and material violations of the terms of the contract or the
portfolio guidelines as well as other events determined by the counterparty. If a termination were to occur, the Trusts return could
be adversely affected as it would lose the benefit of the indirect exposure to the reference securities and it may incur significant termination
expenses.</t>
        </is>
      </c>
    </row>
    <row r="158">
      <c r="A158" s="4" t="inlineStr">
        <is>
          <t>Counterparty Risk [Member]</t>
        </is>
      </c>
      <c r="B158" s="4" t="inlineStr">
        <is>
          <t xml:space="preserve"> </t>
        </is>
      </c>
    </row>
    <row r="159">
      <c r="A159" s="3" t="inlineStr">
        <is>
          <t>General Description of Registrant [Abstract]</t>
        </is>
      </c>
      <c r="B159" s="4" t="inlineStr">
        <is>
          <t xml:space="preserve"> </t>
        </is>
      </c>
    </row>
    <row r="160">
      <c r="A160" s="4" t="inlineStr">
        <is>
          <t>Risk [Text Block]</t>
        </is>
      </c>
      <c r="B160" s="4" t="inlineStr">
        <is>
          <t>Counterparty Risk Counterparty risk is the risk that a counterparty to Trust transactions
(e.g., prime brokerage or securities lending arrangement or derivatives transaction) will be unable or unwilling to perform its contractual
obligation to the Trust. The Trust will be subject to credit risk with respect to the counterparties to the derivative contracts purchased
by the Trust. If a counterparty becomes bankrupt or otherwise fails to perform its obligations under a derivative contract, the Trust
may experience significant delays in obtaining any recovery under the derivative contract in bankruptcy or other reorganization proceedings.
The Trust may obtain only a limited recovery or may obtain no recovery in such circumstances. If a counterpartys credit becomes
significantly impaired, multiple requests for collateral posting in a short period of time could increase the risk that the Trust may
not receive adequate collateral. Such risk is heightened in market environments where interest rates are changing, notably when rates
are rising. Counterparty credit risk also includes the related risk of having concentrated exposure to such counterparty. The Trust bears the risk that counterparties may be adversely affected
by legislative or regulatory changes, adverse market conditions, increased competition, and/or wide scale credit losses resulting from
financial difficulties of the counterparties other trading partners or borrowers.</t>
        </is>
      </c>
    </row>
    <row r="161">
      <c r="A161" s="4" t="inlineStr">
        <is>
          <t>Securities Lending Risk [Member]</t>
        </is>
      </c>
      <c r="B161" s="4" t="inlineStr">
        <is>
          <t xml:space="preserve"> </t>
        </is>
      </c>
    </row>
    <row r="162">
      <c r="A162" s="3" t="inlineStr">
        <is>
          <t>General Description of Registrant [Abstract]</t>
        </is>
      </c>
      <c r="B162" s="4" t="inlineStr">
        <is>
          <t xml:space="preserve"> </t>
        </is>
      </c>
    </row>
    <row r="163">
      <c r="A163" s="4" t="inlineStr">
        <is>
          <t>Risk [Text Block]</t>
        </is>
      </c>
      <c r="B163" s="4" t="inlineStr">
        <is>
          <t>Securities Lending Risk The Trust may lend its portfolio securities to banks or dealers which
meet the Trusts creditworthiness standards. Securities lending is subject to the risk that loaned securities may not be available
to the Trust on a timely basis and the Trust may therefore lose the opportunity to sell the securities at a desirable price. Any loss
in the market price of securities loaned by the Trust that occurs during the term of the loan would be borne by the Trust and would adversely
affect the Trusts performance. Also, there may be delays in recovery, or no recovery, of securities loaned or even a loss of rights
in the collateral should the borrower of the securities fail financially while the loan is outstanding.</t>
        </is>
      </c>
    </row>
    <row r="164">
      <c r="A164" s="4" t="inlineStr">
        <is>
          <t>Investment Funds Risk [Member]</t>
        </is>
      </c>
      <c r="B164" s="4" t="inlineStr">
        <is>
          <t xml:space="preserve"> </t>
        </is>
      </c>
    </row>
    <row r="165">
      <c r="A165" s="3" t="inlineStr">
        <is>
          <t>General Description of Registrant [Abstract]</t>
        </is>
      </c>
      <c r="B165" s="4" t="inlineStr">
        <is>
          <t xml:space="preserve"> </t>
        </is>
      </c>
    </row>
    <row r="166">
      <c r="A166" s="4" t="inlineStr">
        <is>
          <t>Risk [Text Block]</t>
        </is>
      </c>
      <c r="B166" s="4" t="inlineStr">
        <is>
          <t>Investment Funds Risk As an alternative to holding investments directly, the Trust may also
obtain investment exposure to securities in which it may invest directly by investing up to 20% of its Managed Assets in Investment Funds.
These investments include open-end funds, closed-end funds, exchange-traded funds and business development companies as well as other
pooled investment vehicles. Investment Funds may include those advised by the Adviser, Sub-Adviser and/or their affiliates. Investments
in Investment Funds present certain special considerations and risks not present in making direct investments in securities in which the
Trust may invest. Investments in Investment Funds subject the Trust to the risks affecting such Investment Funds and involve operating
expenses and fees that are in addition to the expenses and fees borne by the Trust. Such expenses and fees attributable to the Trusts
investment in another Investment Fund are borne indirectly by Common Shareholders. Accordingly, investment in such entities involves expenses
and fees at both levels. Fees and expenses borne by other Investment Funds in which the Trust invests may be similar to the fees and expenses
borne by the Trust and can include asset-based management fees and administrative fees payable to such entities advisers and managers,
as well as other expenses borne by such entities, thus resulting in fees and expenses at both levels. To the extent management fees of
Investment Funds are based on total gross assets, it may create an incentive for such entities managers to employ Financial Leverage,
thereby adding additional expense and increasing volatility and risk (including the Trusts overall exposure to leverage risk). Fees
payable to advisers and managers of Investment Funds may include performance-based incentive fees calculated as a percentage of profits.
Such incentive fees directly reduce the return that otherwise would have been earned by investors over the applicable period. A performance-based
fee arrangement may create incentives for an adviser or manager to take greater investment risks in the hope of earning a higher profit
participation. Investments in Investment Funds frequently expose the Trust to an additional layer of Financial Leverage and, thus, increase
the Trusts exposure to leverage risk and costs. From time to time, the Trust may invest a significant portion of its assets in Investment
Funds that employ leverage. The use of leverage by Investment Funds may cause the Investments Funds market price of common shares
and/or NAV to be more volatile and can magnify the effect of any losses. From time to time, the Trust may invest a significant portion
of its assets in Investment Funds that employ leverage. Investments in Investment Funds expose the Trust to additional management
risk. The success of the Trusts investments in Investment Funds will depend in large part on the investment skills and implementation
abilities of the advisers or managers of such entities. Decisions made by the advisers or managers of such entities may cause the Trust
to incur losses or to miss profit opportunities. While GPIM will seek to evaluate managers of Investment Funds and where possible independently
evaluate the underlying assets, a substantial degree of reliance on such entities managers is nevertheless present with such investments. The Trust may invest in Investment Funds in excess of statutory limits
imposed by the 1940 Act in reliance on Rule 12d1-4 under the 1940 Act. These investments would be subject to the applicable conditions
of Rule 12d1-4, which in part could affect or otherwise impose certain limits on the investments and operations of the underlying Investment
Fund (notably such funds ability to invest in other investment companies and private funds, which include certain structured finance
vehicles). It is uncertain what effect the conditions of Rule 12d1-4 will have on the Trusts investment strategies and operations
or those of the Investment Funds in which the Trust may invest. If the Trust invests in Investment Funds, the Trusts realized
losses on sales of shares of an underlying Investment Fund may be indefinitely or permanently deferred as wash sales. Distributions
of short-term capital gains by an underlying Investment Fund will be recognized as ordinary income by the Trust and would not be offset
by the Trusts capital loss carryforwards, if any. Capital loss carryforwards of an underlying Investment Fund, if any, would not
offset net capital gain of the Trust or of another underlying Investment Fund.</t>
        </is>
      </c>
    </row>
    <row r="167">
      <c r="A167" s="4" t="inlineStr">
        <is>
          <t>Market Discount Risk [Member]</t>
        </is>
      </c>
      <c r="B167" s="4" t="inlineStr">
        <is>
          <t xml:space="preserve"> </t>
        </is>
      </c>
    </row>
    <row r="168">
      <c r="A168" s="3" t="inlineStr">
        <is>
          <t>General Description of Registrant [Abstract]</t>
        </is>
      </c>
      <c r="B168" s="4" t="inlineStr">
        <is>
          <t xml:space="preserve"> </t>
        </is>
      </c>
    </row>
    <row r="169">
      <c r="A169" s="4" t="inlineStr">
        <is>
          <t>Risk [Text Block]</t>
        </is>
      </c>
      <c r="B169" s="4" t="inlineStr">
        <is>
          <t>Market Discount Risk The net asset value and market price of the Common Shares will fluctuate,
sometimes independently, based on market and other factors affecting the Trust and its investments. The market price of the Common Shares
will either be above (premium) or below (discount) their net asset value. Although the net asset value of Common Shares is often considered
in determining whether to purchase or sell shares, whether investors will realize gains or losses upon the sale of Common Shares will
depend upon whether the market price of Common Shares at the time of sale is above or below the investors purchase price, taking
into account transaction costs for the Common Shares, and is not directly dependent upon the Trusts net asset value. Market price
movements of Common Shares are thus material to investors and may result in losses, even when net asset value has increased. The Trust cannot predict whether the Common Shares will trade at a
premium or discount to NAV and the market price for the Common Shares will change based on a variety of factors. If the Common Shares
are trading at a premium to NAV at the time you purchase Common Shares, the net asset value per share of the Common Shares purchased will
be less than the purchase price paid. Shares of closed-end management investment companies frequently trade at a discount from their NAV,
but in some cases have traded above NAV. The risk of the Common Shares trading at a discount is a risk separate and distinct from the
risk of a decline in the Trusts NAV as a result of the Trusts investment activities. Because the market price of the Common Shares will be determined by
factors such as net asset value, dividend and distribution levels (which are dependent, in part, on expenses), supply of and demand for
Common Shares, stability of dividends or distributions, trading volume of Common Shares, general market and economic conditions and other
factors beyond the Trusts control, the Trust cannot predict whether the Common Shares will trade at, below or above net asset value,
or at, below or above the public offering price for the Common Shares. The Trusts net asset value would be reduced following an offering
of the Common Shares due to the costs of such offering, to the extent those costs are borne by the Trust. The sale of Common Shares by
the Trust (or the perception that such sales may occur) may have an adverse effect on prices of Common Shares in the secondary market.
An increase in the number of Common Shares available may put downward pressure on the market price for Common Shares. The Trust may, from
time to time, seek the consent of Common Shareholders to permit the issuance and sale by the Trust of Common Shares at a price below the
Trusts then-current net asset value, subject to certain conditions, and such sales of Common Shares at price below net asset value,
if any, may increase downward pressure on the market price for Common Shares. These sales, if any, also might make it more difficult for
the Trust to sell additional Common Shares at a time and price it deems appropriate. The Trust is designed for long-term investors and investors in Common
Shares should not view the Trust as a vehicle for trading purposes.</t>
        </is>
      </c>
    </row>
    <row r="170">
      <c r="A170" s="4" t="inlineStr">
        <is>
          <t>Dilution Risk [Member]</t>
        </is>
      </c>
      <c r="B170" s="4" t="inlineStr">
        <is>
          <t xml:space="preserve"> </t>
        </is>
      </c>
    </row>
    <row r="171">
      <c r="A171" s="3" t="inlineStr">
        <is>
          <t>General Description of Registrant [Abstract]</t>
        </is>
      </c>
      <c r="B171" s="4" t="inlineStr">
        <is>
          <t xml:space="preserve"> </t>
        </is>
      </c>
    </row>
    <row r="172">
      <c r="A172" s="4" t="inlineStr">
        <is>
          <t>Risk [Text Block]</t>
        </is>
      </c>
      <c r="B172" s="4" t="inlineStr">
        <is>
          <t>Dilution Risk The voting power of current Common Shareholders will be diluted to
the extent that current Common Shareholders do not purchase Common Shares in any future offerings of Common Shares or do not purchase sufficient Common Shares to maintain their percentage interest. If the Trust is unable to invest the proceeds of such offering as intended or
if investments made with these proceeds perform poorly, the Trusts per Common Share distribution may decrease, and the Trust may
not participate in market advances to the same extent as if such proceeds were fully invested as planned. If the Trust sells Common Shares
at a price below NAV pursuant to the consent of Common Shareholders, shareholders will experience a dilution of the aggregate NAV per
Common Share because the sale price will be less than the Trusts then-current NAV per Common Share. Similarly, were the expenses
of the offering to exceed the amount by which the sale price exceeded the Trusts then-current NAV per Common Share, shareholders
would experience a dilution of the aggregate NAV per Common Share. This dilution will be experienced by all shareholders, irrespective
of whether they purchase Common Shares in any such offering.</t>
        </is>
      </c>
    </row>
    <row r="173">
      <c r="A173" s="4" t="inlineStr">
        <is>
          <t>Special Purpose Acquisition Companies Risk [Member]</t>
        </is>
      </c>
      <c r="B173" s="4" t="inlineStr">
        <is>
          <t xml:space="preserve"> </t>
        </is>
      </c>
    </row>
    <row r="174">
      <c r="A174" s="3" t="inlineStr">
        <is>
          <t>General Description of Registrant [Abstract]</t>
        </is>
      </c>
      <c r="B174" s="4" t="inlineStr">
        <is>
          <t xml:space="preserve"> </t>
        </is>
      </c>
    </row>
    <row r="175">
      <c r="A175" s="4" t="inlineStr">
        <is>
          <t>Risk [Text Block]</t>
        </is>
      </c>
      <c r="B175" s="4" t="inlineStr">
        <is>
          <t>Special Purpose Acquisition Companies Risk The Trust may invest in stock, warrants, rights and other securities
of special purpose acquisition companies (SPACs) or similar special purpose entities in a private placement transaction or
as part of a public offering. As an alternative to obtaining a public listing through a traditional IPO, SPAC investments carry many of
the same risks as investments in IPO securities. These may include, but are not limited to, erratic price movements, greater risk of loss,
lack of information about the issuer, limited operating and little public or no trading history, and higher transaction costs. Investments in SPACs also have risks peculiar to the SPAC structure
and investment process. Until an acquisition or merger is completed, a SPAC generally invests its assets, less a portion retained to cover
expenses, in U.S. government securities, money market securities and cash and does not typically pay dividends in respect of its common
stock. To the extent a SPAC is invested in cash or similar securities, this may impact the Trusts ability to meet its investment
objective. SPAC investments are also subject to the risk that a significant portion
of the funds raised by the SPAC may be expended during the search for a target acquisition or merger. Some SPACs pursue acquisitions and
mergers only within certain market sectors or regions, which can increase the volatility of their prices. Conversely, other SPACs may
invest without such limitations, in which case management may have limited experience or knowledge of the market sector or region in which
the transaction is contemplated. Moreover, interests in SPACs may be illiquid and/or be subject to restrictions on resale, which may remain
for an extended time, and may only be traded in the over-the-counter market. If there is no market for interests in a SPAC, or only a
thinly traded market for interests in a SPAC develops, the Trust may not be able to sell its interest in a SPAC, or may be able to sell
its interest only at a price below what the Trust believes is the SPAC interests value.</t>
        </is>
      </c>
    </row>
    <row r="176">
      <c r="A176" s="4" t="inlineStr">
        <is>
          <t>Availability And Quality Of Data Risk [Member]</t>
        </is>
      </c>
      <c r="B176" s="4" t="inlineStr">
        <is>
          <t xml:space="preserve"> </t>
        </is>
      </c>
    </row>
    <row r="177">
      <c r="A177" s="3" t="inlineStr">
        <is>
          <t>General Description of Registrant [Abstract]</t>
        </is>
      </c>
      <c r="B177" s="4" t="inlineStr">
        <is>
          <t xml:space="preserve"> </t>
        </is>
      </c>
    </row>
    <row r="178">
      <c r="A178" s="4" t="inlineStr">
        <is>
          <t>Risk [Text Block]</t>
        </is>
      </c>
      <c r="B178" s="4" t="inlineStr">
        <is>
          <t>Availability and Quality of Data GPIM faces the general risk regarding the availability and quality
of information concerning a particular asset or investment, and employs a variety of policies, practices and methodologies designed to minimize that risk. For example, there is less readily
available and reliable information about most bank loans than is the case for many other types of instruments, including listed securities.
Another example is the consideration of Environmental, Social, and Governance (ESG) criteria where GPIM believes it could
have a material impact on an investments return or issuers financial performance (though, for avoidance of doubt, GPIM does
not offer any ESG products). Similar to GPIMs ability to evaluate traditional factors in making investment decisions, the ability
for GPIM to identify and evaluate ESG characteristics and risks, or to engage with an issuer, is limited to the availability and quality
of information on an asset or issuer. In some cases, GPIM may decline to consider ESG criteria in an investment decision due to the unavailability
of information on an issuer, or the quality of that information. In addition, GPIM often uses data and insights from third-party research
to provide additional input in the analysis of ESG-related criteria. Third-party information and data will, from time to time, be incomplete,
inaccurate or unavailable. As a result, there is a risk that GPIM could incorrectly assess the ESG criteria or risks associated with a
particular asset or issuer. Additionally, GPIM expects from time to time to directly engage with certain corporate credit issuers by requesting
improved issuer disclosure relating to ESG factors, as well as discussing potential opportunities to improve various ESG metrics and other
related topics. Direct engagement will occur with only a minority of portfolio investments and issuers GPIM considers for investment and
will depend on a variety of considerations, including the materiality of ESG criteria to the specific issuer or sector and the size of
GPIM client investments in the issuer. There can be no assurance that GPIMs engagement efforts will be successful or provide benefits
to clients. The application of ESG criteria and risk factors to portfolio investments
(if any) could result in one or more assets or issuers being excluded from the Trust, which could have an adverse effect on the performance
of the Trust. Additionally, in some circumstances a client mandate or applicable regulations can cause GPIM to restrict specific investments
based on particular ESG characteristics. GPIM also reserves the right, in the future, to implement restrictions or prohibitions on investments
within certain industries for all or a sub-set of all client accounts which could be based on particular ESG criteria or other relevant
factors. As a result of any of the aforementioned circumstances, clients may be limited as to available investments, which could hinder
performance when compared to investments with no such restrictions.</t>
        </is>
      </c>
    </row>
    <row r="179">
      <c r="A179" s="4" t="inlineStr">
        <is>
          <t>Portfolio Turnover Risk [Member]</t>
        </is>
      </c>
      <c r="B179" s="4" t="inlineStr">
        <is>
          <t xml:space="preserve"> </t>
        </is>
      </c>
    </row>
    <row r="180">
      <c r="A180" s="3" t="inlineStr">
        <is>
          <t>General Description of Registrant [Abstract]</t>
        </is>
      </c>
      <c r="B180" s="4" t="inlineStr">
        <is>
          <t xml:space="preserve"> </t>
        </is>
      </c>
    </row>
    <row r="181">
      <c r="A181" s="4" t="inlineStr">
        <is>
          <t>Risk [Text Block]</t>
        </is>
      </c>
      <c r="B181" s="4" t="inlineStr">
        <is>
          <t>Portfolio Turnover Risk The Trusts annual portfolio turnover rate may vary greatly from
year to year. Portfolio turnover rate is not considered a limiting factor in the execution of investment decisions for the Trust. A higher
portfolio turnover rate results in correspondingly greater brokerage commissions and other transactional expenses that are borne by the
Trust. High portfolio turnover may result in an increased realization of net short-term capital gains by the Trust which, when distributed
to Common Shareholders, will be taxable as ordinary income. Additionally, in a declining market, portfolio turnover may create realized
capital losses.</t>
        </is>
      </c>
    </row>
    <row r="182">
      <c r="A182" s="4" t="inlineStr">
        <is>
          <t>Brexit Risk [Member]</t>
        </is>
      </c>
      <c r="B182" s="4" t="inlineStr">
        <is>
          <t xml:space="preserve"> </t>
        </is>
      </c>
    </row>
    <row r="183">
      <c r="A183" s="3" t="inlineStr">
        <is>
          <t>General Description of Registrant [Abstract]</t>
        </is>
      </c>
      <c r="B183" s="4" t="inlineStr">
        <is>
          <t xml:space="preserve"> </t>
        </is>
      </c>
    </row>
    <row r="184">
      <c r="A184" s="4" t="inlineStr">
        <is>
          <t>Risk [Text Block]</t>
        </is>
      </c>
      <c r="B184" s="4" t="inlineStr">
        <is>
          <t>UK Departure from EU (Brexit) Risk The United Kingdom ceased to be a member of the EU on January 31,
2020 (such departure from the EU, Brexit). A trade agreement between the EU and the United Kingdom (the TCA) took
effect on May 1, 2021, and now governs the relationship between the EU and the United Kingdom. Although the TCA covers many issues, such
as economic partnership, free trade, law enforcement and judicial co-operation and governance, it is silent on items such as financial
services equivalence. As such, there remains uncertainty as to the scope, nature and terms of the
relationship between the United Kingdom and the EU and the effect and implications of the TCA. Brexit may have a negative impact on the
economy and currency of the United Kingdom and EU as a result of anticipated, perceived or actual changes to the United Kingdoms
economic and political relations with the EU. Brexit may also have a destabilizing impact on the EU to the extent other member states
similarly seek to withdraw from the union. Any further exits from member states of the EU, or the possibility of such exits, would likely
cause additional market disruption globally and introduce new legal and regulatory uncertainties. Any or all of these challenges may affect the value of the Trusts investments that are economically tied to the United Kingdom or the EU, and could have an adverse impact
on the Trusts performance.</t>
        </is>
      </c>
    </row>
    <row r="185">
      <c r="A185" s="4" t="inlineStr">
        <is>
          <t>Redenomination Risk [Member]</t>
        </is>
      </c>
      <c r="B185" s="4" t="inlineStr">
        <is>
          <t xml:space="preserve"> </t>
        </is>
      </c>
    </row>
    <row r="186">
      <c r="A186" s="3" t="inlineStr">
        <is>
          <t>General Description of Registrant [Abstract]</t>
        </is>
      </c>
      <c r="B186" s="4" t="inlineStr">
        <is>
          <t xml:space="preserve"> </t>
        </is>
      </c>
    </row>
    <row r="187">
      <c r="A187" s="4" t="inlineStr">
        <is>
          <t>Risk [Text Block]</t>
        </is>
      </c>
      <c r="B187" s="4" t="inlineStr">
        <is>
          <t>Redenomination Risk The result of Brexit, the progression of the European debt crisis
and the possibility of one or more Eurozone countries exiting the European Monetary Union (EMU), or even the collapse of the
euro as a common currency, has in recent years created significant volatility in currency and financial markets generally. The effects
of the collapse of the euro, or of the exit of one or more countries from the EMU, on the U.S. and global economies and securities markets
are impossible to predict and any such events could have a significant adverse impact on the value and risk profile of the Trusts
portfolio. Any partial or complete dissolution of the EMU could have significant adverse effects on currency and financial markets, and
on the values of the Trusts portfolio investments. If one or more EMU countries were to stop using the euro as its primary currency,
the Trusts investments in such countries may be redenominated into a different or newly adopted currency. As a result, the value
of those investments could decline significantly and unpredictably. In addition, securities or other investments that are redenominated
may be subject to foreign currency risk, liquidity risk and valuation risk to a greater extent than similar investments currently denominated
in euros. To the extent a currency used for redenomination purposes is not specified
in respect of certain EMU-related investments, or should the eurofficease to be used entirely, the currency in which such investments are
denominated may be unclear, making such investments particularly difficult to value or dispose of. The Trust may incur additional expenses
to the extent it is required to seek judicial or other clarification of the denomination or value of such securities.</t>
        </is>
      </c>
    </row>
    <row r="188">
      <c r="A188" s="4" t="inlineStr">
        <is>
          <t>Recent Market Developments Risk [Member]</t>
        </is>
      </c>
      <c r="B188" s="4" t="inlineStr">
        <is>
          <t xml:space="preserve"> </t>
        </is>
      </c>
    </row>
    <row r="189">
      <c r="A189" s="3" t="inlineStr">
        <is>
          <t>General Description of Registrant [Abstract]</t>
        </is>
      </c>
      <c r="B189" s="4" t="inlineStr">
        <is>
          <t xml:space="preserve"> </t>
        </is>
      </c>
    </row>
    <row r="190">
      <c r="A190" s="4" t="inlineStr">
        <is>
          <t>Risk [Text Block]</t>
        </is>
      </c>
      <c r="B190" s="4" t="inlineStr">
        <is>
          <t>Recent Market Developments Risk The value of, or income generated by, the investments held by the
Trust are subject to the possibility of rapid and unpredictable fluctuation, and loss. These movements may result from factors affecting
individual companies or issuers or particular industries, or from broader influences, including real or perceived changes in prevailing
interest rates, changes in inflation rates or expectations about inflation rates , adverse investor confidence or sentiment, changing
economic, political (including geopolitical), social or financial market conditions, tariffs and trade disruptions, recession, changes
in currency rates, increased instability or general uncertainty, environmental disasters, governmental actions, public health emergencies
(such as the spread of infectious diseases, pandemics and epidemics), debt crises, actual or threatened wars or other armed conflicts
or credit ratings downgrades, and other similar types of events, each of which may be temporary or last for extended periods. Periods of market volatility remain, and may continue to occur in
the future, in response to various market, political, social, geopolitical, economic and public health events both within and outside
of the United States. These conditions have resulted in, and in cases
continue to result in, greater price volatility, less liquidity, widening credit spreads and a lack of price transparency, with certain
securities remaining illiquid and of uncertain value. Such market conditions may adversely affect the Trust, including by making valuation
of some of the Trusts securities uncertain and/or result in sudden and significant valuation increases or declines in the Trusts
holdings. If there is a significant decline in the value of the Trusts portfolio, this may impact the asset coverage levels for
the Trusts outstanding leverage. Risks resulting from any future debt or other economic or public health
situation could also have a detrimental impact on the global economies, the financial condition of financial institutions, operations
of businesses and the Trusts business, financial condition and results of operation. Market and economic disruptions have affected,
and may in the future affect, consumer confidence levels and spending, personal bankruptcy rates, levels of incurrence and default on consumer
and other debt and home prices, among other factors. To the extent uncertainty regarding the U.S. or global economy negatively impacts
consumer confidence and consumer credit factors, the Trusts business, financial condition and results of operations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various investments, notably dividend- and interest-paying securities. These policies are subject
to change at any time based on a variety of factors and developments, with uncertain impacts on financial markets and economic conditions
and, thus, the Funds investments market volatility, changing interest rates and/or unfavorable economic conditions could impair
the Trusts ability to achieve its investment objective. Economies and markets are experiencing, and have experienced high inflation
rates. In response to such inflation, government authorities have implemented significant fiscal and monetary policies such as increasing
interest rates and quantitative tightening (reduction of money available in the market), which may adversely impact financial markets
and the broader economy, as well as the Trusts performance, and have unintended adverse consequences. Moreover, changing economic, political, social, geopolitical, financial
market or other conditions in one country or geographic region could adversely affect the value, yield and return of the investments held
by the Trust in a different country or geographic region and economies, markets and issuers generally because of the increasingly interconnected
global economies and financial markets. As a result, there is an increased risk that geopolitical and other events will disrupt economies
and markets globally. For example, local or regional armed conflicts have led to significant sanctions by the United States, Europe and
other countries against certain countries (as well as persons and companies connected with certain countries) and led to indirect adverse
regional and global market, economic and other effects. It is difficult to accurately predict or foresee when events or conditions affecting
the U.S. or global financial markets, economies, and issuers may occur, the effects of such events or conditions, potential escalations
or expansions of these events, possible retaliations in response to sanctions or similar actions and the duration or ultimate impact of
those events. There is an increased likelihood that these types of events or conditions can, sometimes rapidly and unpredictably, result
in a variety of adverse developments and circumstances, such as reduced liquidity, supply chain disruptions and market volatility, as
well as increased general uncertainty, extreme weather and broad ramifications for markets, economies, issuers, businesses in many sectors
and societies globally. In addition, adverse changes in one sector or industry or with respect to a particular company could negatively impact companies
in other sectors or industries or increase market volatility as a result of the interconnected nature of economies and markets and thus
negatively affect the Trusts performance. For example, developments in the banking or financial services sectors (or one or more
companies operating in these sectors) could adversely impact a wide range of companies and issuers. These types of adverse developments
could negatively affect the Trusts performance or operations.</t>
        </is>
      </c>
    </row>
    <row r="191">
      <c r="A191" s="4" t="inlineStr">
        <is>
          <t>Increasing Government And Public Debt Risk [Member]</t>
        </is>
      </c>
      <c r="B191" s="4" t="inlineStr">
        <is>
          <t xml:space="preserve"> </t>
        </is>
      </c>
    </row>
    <row r="192">
      <c r="A192" s="3" t="inlineStr">
        <is>
          <t>General Description of Registrant [Abstract]</t>
        </is>
      </c>
      <c r="B192" s="4" t="inlineStr">
        <is>
          <t xml:space="preserve"> </t>
        </is>
      </c>
    </row>
    <row r="193">
      <c r="A193" s="4" t="inlineStr">
        <is>
          <t>Risk [Text Block]</t>
        </is>
      </c>
      <c r="B193" s="4" t="inlineStr">
        <is>
          <t>Increasing Government and other Public Debt Risk Government and other public debt, including municipal obligations
in which the Trust may invest, can be adversely affected by large and sudden changes in local and global economic conditions that result
in increased debt levels. Although high levels of government and other public debt do not necessarily indicate or cause economic problems,
high levels of debt may create certain systemic risks if sound debt management practices are not implemented. A high debt level may increase
market pressures to meet an issuers funding needs, which may increase borrowing costs and cause a government or public or municipal
entity to issue additional debt, thereby increasing the risk of refinancing. A high debt level also raises concerns that the issuer may
be unable or unwilling to repay the principal or interest on its debt, which may adversely impact instruments held by the Trust that rely
on such payments. Extraordinary governmental and quasigovernmental responses to economic, market, labor and public health conditions designed
to support the markets may, at times, significantly increase government and other public debt, which heighten these risks and the long-term
consequences of these actions are not known. Unsustainable debt levels can decline the valuation of currencies and can prevent a government
from implementing effective counter cyclical fiscal policy during economic downturns or can lead to increases in inflation or generate
or contribute to an economic downturn.</t>
        </is>
      </c>
    </row>
    <row r="194">
      <c r="A194" s="4" t="inlineStr">
        <is>
          <t>Legislation And Regulation Risk [Member]</t>
        </is>
      </c>
      <c r="B194" s="4" t="inlineStr">
        <is>
          <t xml:space="preserve"> </t>
        </is>
      </c>
    </row>
    <row r="195">
      <c r="A195" s="3" t="inlineStr">
        <is>
          <t>General Description of Registrant [Abstract]</t>
        </is>
      </c>
      <c r="B195" s="4" t="inlineStr">
        <is>
          <t xml:space="preserve"> </t>
        </is>
      </c>
    </row>
    <row r="196">
      <c r="A196" s="4" t="inlineStr">
        <is>
          <t>Risk [Text Block]</t>
        </is>
      </c>
      <c r="B196" s="4" t="inlineStr">
        <is>
          <t>Legislation and Regulation Risk At any time after the date hereof, U.S. and non-U.S. governmental
agencies and other regulators may implement additional regulations and legislators may pass new laws that affect the investments held by
the Trust, the strategies used by the Trust or the level of regulation or taxation applying to the Trust (such as regulations related
to investments in derivatives and other transactions). These regulations and laws may impact the investment strategies, performance, costs
and operations of the Trust, as well as the way investments in, and shareholders of, the Trust are taxed.</t>
        </is>
      </c>
    </row>
    <row r="197">
      <c r="A197" s="4" t="inlineStr">
        <is>
          <t>Risk Of Failure To Quality As A R I C [Member]</t>
        </is>
      </c>
      <c r="B197" s="4" t="inlineStr">
        <is>
          <t xml:space="preserve"> </t>
        </is>
      </c>
    </row>
    <row r="198">
      <c r="A198" s="3" t="inlineStr">
        <is>
          <t>General Description of Registrant [Abstract]</t>
        </is>
      </c>
      <c r="B198" s="4" t="inlineStr">
        <is>
          <t xml:space="preserve"> </t>
        </is>
      </c>
    </row>
    <row r="199">
      <c r="A199" s="4" t="inlineStr">
        <is>
          <t>Risk [Text Block]</t>
        </is>
      </c>
      <c r="B199" s="4" t="inlineStr">
        <is>
          <t>Risk of Failure to Qualify as a RIC To qualify for the favorable U.S. federal income tax treatment generally
accorded to regulated investment companies (RICs), the Trust must, among other things, derive in each taxable year at least
90% of its gross income from certain prescribed sources, meet certain asset diversification tests and distribute for each taxable year
at least 90% of its investment company taxable income (generally, ordinary income plus the excess, if any, of net short-term
capital gain over net long term capital loss). If for any taxable year the Trust does not qualify as a RIC, all of its taxable income
for that year (including its net capital gain) would be subject to tax at regular corporate rates without any deduction for distributions
to shareholders, and such distributions would be taxable as ordinary dividends to the extent of the Trusts current and accumulated
earnings and profits.</t>
        </is>
      </c>
    </row>
    <row r="200">
      <c r="A200" s="4" t="inlineStr">
        <is>
          <t>Conflict Of Interest Risk [Member]</t>
        </is>
      </c>
      <c r="B200" s="4" t="inlineStr">
        <is>
          <t xml:space="preserve"> </t>
        </is>
      </c>
    </row>
    <row r="201">
      <c r="A201" s="3" t="inlineStr">
        <is>
          <t>General Description of Registrant [Abstract]</t>
        </is>
      </c>
      <c r="B201" s="4" t="inlineStr">
        <is>
          <t xml:space="preserve"> </t>
        </is>
      </c>
    </row>
    <row r="202">
      <c r="A202" s="4" t="inlineStr">
        <is>
          <t>Risk [Text Block]</t>
        </is>
      </c>
      <c r="B202" s="4" t="inlineStr">
        <is>
          <t>Conflicts of Interest Risk Guggenheim Partners, LLC (Guggenheim Partners) is a global
asset management and investment advisory organization. Guggenheim Partners and its affiliates advise clients in various markets and transactions
and purchase, sell, hold and recommend a broad array of investments for their own accounts and the accounts of clients and of their personnel
and the relationships and products they sponsor, manage and advise. Accordingly, Guggenheim Partners and its affiliates may have direct
and indirect interests in a variety of global markets and the securities of issuers in which the Trust may directly or indirectly invest.
These interests may cause the Trust to be subject to regulatory limits, and in certain circumstances, these various activities may prevent
the Trust from participating in an investment decision. An investment in the Trust is subject to a number of actual or potential
conflicts of interest. For example, the Adviser and its affiliates are engaged in a variety of business activities that are unrelated to
managing the Trust, which may give rise to actual, potential or perceived conflicts of interest in connection with making investment decisions
for the Trust. As a result, activities and dealings of Guggenheim Partners and its affiliates may affect the Trust in ways that may disadvantage
or restrict the Trust or be deemed to benefit Guggenheim Partners and its affiliates. From time to time, conflicts of interest may arise
between a portfolio managers management of the investments of the Trust on the one hand and the management of other registered investment
companies, pooled investment vehicles and other accounts (collectively, other accounts) on the other. The other accounts might
have similar investment objectives or strategies as the Trust or otherwise hold, purchase, or sell securities that are eligible to be
held, purchased or sold by the Trust. In certain circumstances, and subject to its fiduciary obligations under the Investment Advisers
Act of 1940 and the requirements of the 1940 Act, the Adviser or GPIM may have to allocate a limited investment opportunity among its
clients. The other accounts might also have different investment objectives or strategies than the Trust. In addition, the Trust may be
limited in its ability to invest in, or hold securities of, any companies that the Adviser or its affiliates (or other accounts managed
by the Adviser or its affiliates) control, or companies in which the Adviser or its affiliates have interests or with whom they do business.
For example, affiliates of the Adviser may act as underwriter, lead agent or administrative agent for loans or otherwise participate in
the market for loans. Because of limitations imposed by applicable law, the presence of the Advisers affiliates in the markets for
loans may restrict the Trusts ability to acquire some loans or affect the timing or price of such acquisitions. To address these
conflicts, the Trust and Guggenheim Partners and its affiliates have established various policies and procedures that are reasonably designed
to detect and prevent such conflicts and prevent the Trust from being disadvantaged. There can be no guarantee that these policies and
procedures will be successful in every instance.</t>
        </is>
      </c>
    </row>
    <row r="203">
      <c r="A203" s="4" t="inlineStr">
        <is>
          <t>Market Disruption And Geopolitical Risk [Member]</t>
        </is>
      </c>
      <c r="B203" s="4" t="inlineStr">
        <is>
          <t xml:space="preserve"> </t>
        </is>
      </c>
    </row>
    <row r="204">
      <c r="A204" s="3" t="inlineStr">
        <is>
          <t>General Description of Registrant [Abstract]</t>
        </is>
      </c>
      <c r="B204" s="4" t="inlineStr">
        <is>
          <t xml:space="preserve"> </t>
        </is>
      </c>
    </row>
    <row r="205">
      <c r="A205" s="4" t="inlineStr">
        <is>
          <t>Risk [Text Block]</t>
        </is>
      </c>
      <c r="B205" s="4" t="inlineStr">
        <is>
          <t>Market Disruption and Geopolitical Risk The Trust does not know and cannot predict how long the securities
markets may be affected by geopolitical events and the effects of these and similar events in the future on the U.S. economy and securities
markets. The Trust may be adversely affected by abrogation of international agreements and national laws which have created the market
instruments in which the Trust may invest, failure of the designated national and international authorities to enforce compliance with
the same laws and agreements, failure of local, national and international organization to carry out their duties prescribed to them under
the relevant agreements, revisions of these laws and agreements which dilute their effectiveness or conflicting interpretation of provisions
of the same laws and agreements. The Trust may be adversely affected by uncertainties such as terrorism,
international political developments, and changes in government policies, taxation, restrictions on foreign investment and currency repatriation,
currency fluctuations and other developments in the laws and regulations of the countries in which it is invested and the risks associated
with financial, economic, geopolitical, public health, labor and other global market developments and disruptions.</t>
        </is>
      </c>
    </row>
    <row r="206">
      <c r="A206" s="4" t="inlineStr">
        <is>
          <t>Cybersecurity Market Disruption And Operational Risk [Member]</t>
        </is>
      </c>
      <c r="B206" s="4" t="inlineStr">
        <is>
          <t xml:space="preserve"> </t>
        </is>
      </c>
    </row>
    <row r="207">
      <c r="A207" s="3" t="inlineStr">
        <is>
          <t>General Description of Registrant [Abstract]</t>
        </is>
      </c>
      <c r="B207" s="4" t="inlineStr">
        <is>
          <t xml:space="preserve"> </t>
        </is>
      </c>
    </row>
    <row r="208">
      <c r="A208" s="4" t="inlineStr">
        <is>
          <t>Risk [Text Block]</t>
        </is>
      </c>
      <c r="B208" s="4" t="inlineStr">
        <is>
          <t>Cyber Security, Market Disruptions and Operational Risk Like other funds and other parts of the modern economy, the Trust
and its service providers, as well as exchanges and market participants through or with which the Trust trades and exchanges on which
its shares trade and other infrastructures, services and parties on which the Trust, the Adviser, the Sub-Adviser or the Trusts
other service providers rely, are susceptible to ongoing risks related to cyber incidents and the risks associated with financial, economic,
public health, labor and other global market developments and disruptions, including those arising out of geopolitical events, public
health emergencies (such as the spread of infectious diseases, pandemics and epidemics), natural/environmental disasters, war, terrorism
and governmental or quasi-governmental actions. Cyber incidents can result from unintentional events (such as an inadvertent release of
confidential information) or deliberate attacks (such as cyber extortions) by insiders or third parties, including cyber criminals, competitors,
nation-states and hacktivists, and can be perpetrated by a variety of complex means, including the use of stolen access credentials,
malware or other computer viruses, ransomware, phishing, structured query language injection attacks, and distributed denial of service
attacks, among other means. Cyber incidents and market disruptions may result in actual or potential adverse consequences for critical
information and communications technology, systems and networks that are vital to the operations of the Trust or its service providers,
or otherwise impair Trust or service provider operations. For example, a cyber incident may cause operational disruptions and failures
impacting information systems or information that a system processes, stores, or transmits, such as by theft, damage or destruction, or
corruption or modification of and denial of access to data maintained online or digitally, denial of service on websites rendering the
websites unavailable to intended users or not accessible for such users in a timely manner, and the unauthorized release or other exploitation
of confidential information. Recent geopolitical tensions may have increased the scale and sophistication of deliberate cyber attacks,
particularly from nation-states or entities with nation-state backing. A cyber incident or sudden market disruption could adversely impact
the Trust, its service providers or its shareholders by, among other things, interfering with the processing of transactions or other
operational functionality, impacting the Trusts ability to calculate its NAV or other data, causing the release of private shareholder
information (i.e., identity theft or other privacy breaches) or confidential Trust information or otherwise compromising the security
and reliability of information, impeding trading, causing reputational damage, and subjecting the Trust or its service providers to regulatory
fines, penalties or financial losses, reimbursement or other compensation or remediation costs, litigation expenses and additional compliance
and cyber security risk management costs, which may be substantial. The same could affect the exchange on which Trust shares trade. A cyber
incident could also adversely affect the ability of the Trust (and its Adviser) to invest or manage the Trusts assets. Cyber incidents and developments and disruptions to financial, economic,
public health, labor and other global market conditions can obstruct the regular functioning of business workforces (including requiring employees to work from external locations or
from their homes), cause business slowdowns or temporary suspensions of business activities, each of which can negatively impact Trust
service providers and Trust operations. Although the Trust and its service providers, as well as exchanges and market participants through
or with which the Trust trades and other infrastructures on which the Trust or its service providers rely, may have established business
continuity plans and systems reasonably designed to protect from and/or defend against the risks or adverse consequences associated with
cyber incidents and market disruptions, there are inherent limitations in these plans and systems, including that certain risks may not
yet be identified, in large part because different or unknown threats may emerge in the future and the threats continue to rapidly evolve
and increase in sophistication. As a result, it is not possible to anticipate and prevent every cyber incident and possible obstruction
to the normal activities of these entities employees resulting from market disruptions and attempts to mitigate the occurrence or
impact of such events may be unsuccessful. For example, public health emergencies and governmental responses to such emergencies, including
through quarantine measures and travel restrictions, can create difficulties in carrying out the normal working processes of these entities
employees, disrupt their operations and hamper their capabilities. The nature, extent, and potential magnitude of the adverse consequences
of these events cannot be predicted accurately but may result in significant risks, adverse consequences and costs to the Trust and its
shareholders. The use of cloud-based service providers could heighten all of the above risks. The issuers of securities in which the Trust invests are also subject
to the ongoing risks and threats associated with cyber incidents and market disruptions. These incidents could result in adverse consequences
for such issuers and may cause the Trusts investment in such securities to lose value. For example, a cyber incident involving an
issuer may include the theft, destruction or misappropriation of financial assets, intellectual property or other sensitive information
belonging to the issuer or their customers (i.e., identity theft or other privacy breaches) and a market disruption involving an issuer
may include materially reduced consumer demand and output, disrupted supply chains, market closures, travel restrictions and quarantines.
As a result, the issuer may experience the types of adverse consequences summarized above, among others (such as loss of revenue), despite
having implemented preventative and other measures reasonably designed to protect from and/or defend against the risks or adverse effects
associated with cyber incidents and market disruptions. The Trust and its service providers, as well as exchanges and market
participants through or with which the Trust trades and other infrastructures on which the Trust or its service providers rely, are also
subject to the risks associated with technological and operational disruptions or failures arising from, for example, processing errors
and human errors, inadequate or failed internal or external processes, failures in systems and technology, errors in algorithms used with
respect to the Trust, changes in personnel, and errors caused by third parties or trading counterparties. Although the Trust attempts
to minimize such failures through controls and oversight, it is not possible to identify all of the operational risks that may affect the
Trust or to develop processes and controls that completely eliminate or mitigate the occurrence of such failures or other disruptions
in service. Cyber incidents, market disruptions and operational errors or failures
or other technological issues may adversely affect the Trusts ability to calculate its NAV correctly, in a timely manner or process
trades or Trust or shareholder transactions may be adversely affected, including over a potentially extended period. The Trust does not control the cyber security, disaster
recovery, or other operational defense plans or systems of its service providers, intermediaries, exchanges where its shares trades, companies
in which it invests or other third-parties. The value of an investment in Trust shares may be adversely affected by the occurrence of the
cyber incidents, market disruptions and operational errors or failures or technological issues summarized above or other similar events
and the Trust and its shareholders may bear costs tied to these risks. In addition, work-from-home arrangements by the Trust, the Adviser
or the Sub-Adviser (or their service providers) could increase all of the above risks, create additional data and information accessibility
concerns, and make the Trust, the Adviser or the Sub-Adviser (or their service providers) more susceptible to operational disruptions,
any of which could adversely impact their operations. Furthermore, the Trust may be an appealing target for cybersecurity threats such
as hackers and malware.</t>
        </is>
      </c>
    </row>
    <row r="209">
      <c r="A209" s="4" t="inlineStr">
        <is>
          <t>Technology Risk [Member]</t>
        </is>
      </c>
      <c r="B209" s="4" t="inlineStr">
        <is>
          <t xml:space="preserve"> </t>
        </is>
      </c>
    </row>
    <row r="210">
      <c r="A210" s="3" t="inlineStr">
        <is>
          <t>General Description of Registrant [Abstract]</t>
        </is>
      </c>
      <c r="B210" s="4" t="inlineStr">
        <is>
          <t xml:space="preserve"> </t>
        </is>
      </c>
    </row>
    <row r="211">
      <c r="A211" s="4" t="inlineStr">
        <is>
          <t>Risk [Text Block]</t>
        </is>
      </c>
      <c r="B211" s="4" t="inlineStr">
        <is>
          <t>Technology Risk The Trust and its service providers and markets generally have become
more susceptible to potential operational risks related to intentional and unintentional events that may cause the Trust or a service
provider to lose proprietary information, suffer data corruption or lose operational capacity. There can be no guarantee that any risk
management systems established by the Trust, its service providers, or issuers of the securities in which the Trust invests to reduce
technology and cyber security risks will succeed, and the Trust cannot control such systems put in place by service providers, issuers
or other third parties whose operations may affect the Tru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08:03Z</dcterms:created>
  <dcterms:modified xmlns:dcterms="http://purl.org/dc/terms/" xmlns:xsi="http://www.w3.org/2001/XMLSchema-instance" xsi:type="dcterms:W3CDTF">2024-08-02T20:08:03Z</dcterms:modified>
</cp:coreProperties>
</file>